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and Bas" sheetId="6" r:id="rId6"/>
    <s:sheet name="Recent Accounting Pronouncement" sheetId="7" r:id="rId7"/>
    <s:sheet name="Business Combinations" sheetId="8" r:id="rId8"/>
    <s:sheet name="Inventories" sheetId="9" r:id="rId9"/>
    <s:sheet name="Goodwill and Intangible Assets" sheetId="10" r:id="rId10"/>
    <s:sheet name="Related Party Transactions" sheetId="11" r:id="rId11"/>
    <s:sheet name="Accrued Liabilities" sheetId="12" r:id="rId12"/>
    <s:sheet name="Long-Term Debt" sheetId="13" r:id="rId13"/>
    <s:sheet name="Fair Value Measurements" sheetId="14" r:id="rId14"/>
    <s:sheet name="Commitments, Contingencies and " sheetId="15" r:id="rId15"/>
    <s:sheet name="Accounting for Stock-Based Comp" sheetId="16" r:id="rId16"/>
    <s:sheet name="Segment Reporting" sheetId="17" r:id="rId17"/>
    <s:sheet name="Net Earnings Per Common Share" sheetId="18" r:id="rId18"/>
    <s:sheet name="Accounting for Uncertainty in I" sheetId="19" r:id="rId19"/>
    <s:sheet name="Description of Business and Sum" sheetId="20" r:id="rId20"/>
    <s:sheet name="Business Combinations (Tables)" sheetId="21" r:id="rId21"/>
    <s:sheet name="Goodwill and Intangible Assets " sheetId="22" r:id="rId22"/>
    <s:sheet name="Accrued Liabilities (Tables)" sheetId="23" r:id="rId23"/>
    <s:sheet name="Segment Reporting (Tables)" sheetId="24" r:id="rId24"/>
    <s:sheet name="Net Earnings Per Common Share (" sheetId="25" r:id="rId25"/>
    <s:sheet name="Business Combinations (Details)" sheetId="26" r:id="rId26"/>
    <s:sheet name="Business Combinations (Assets A" sheetId="27" r:id="rId27"/>
    <s:sheet name="Inventories (Concentration of R" sheetId="28" r:id="rId28"/>
    <s:sheet name="Inventories (Reserves) (Details" sheetId="29" r:id="rId29"/>
    <s:sheet name="Goodwill and Intangible Asset30" sheetId="30" r:id="rId30"/>
    <s:sheet name="Goodwill and Intangilble Assets" sheetId="31" r:id="rId31"/>
    <s:sheet name="Related Party Transactions (Det" sheetId="32" r:id="rId32"/>
    <s:sheet name="Accrued Liabilities (Details)" sheetId="33" r:id="rId33"/>
    <s:sheet name="Long-Term Debt (Details)" sheetId="34" r:id="rId34"/>
    <s:sheet name="Fair Value Measurements (Detail" sheetId="35" r:id="rId35"/>
    <s:sheet name="Commitments, Contingencies an36" sheetId="36" r:id="rId36"/>
    <s:sheet name="Accounting for Stock-Based Co37" sheetId="37" r:id="rId37"/>
    <s:sheet name="Segment Reporting (Revenues and" sheetId="38" r:id="rId38"/>
    <s:sheet name="Segment Reporting (Capital Expe" sheetId="39" r:id="rId39"/>
    <s:sheet name="Segment Reporting (Goodwill by " sheetId="40" r:id="rId40"/>
    <s:sheet name="Segment Reporting (Total Assets" sheetId="41" r:id="rId41"/>
    <s:sheet name="Segment Reporting (Corporate As" sheetId="42" r:id="rId42"/>
    <s:sheet name="Net Earnings Per Common Share43" sheetId="43" r:id="rId43"/>
    <s:sheet name="Net Earnings Per Common Share44" sheetId="44" r:id="rId44"/>
    <s:sheet name="Accounting for Uncertainty in45" sheetId="45" r:id="rId45"/>
  </s:sheets>
  <s:definedNames/>
  <s:calcPr calcId="124519" calcMode="auto" fullCalcOnLoad="1"/>
</s:workbook>
</file>

<file path=xl/sharedStrings.xml><?xml version="1.0" encoding="utf-8"?>
<sst xmlns="http://schemas.openxmlformats.org/spreadsheetml/2006/main" uniqueCount="306">
  <si>
    <t>Document and Entity Information - shares</t>
  </si>
  <si>
    <t>6 Months Ended</t>
  </si>
  <si>
    <t>Jul. 31, 2016</t>
  </si>
  <si>
    <t>Sep. 02, 2016</t>
  </si>
  <si>
    <t>Document And Entity Information</t>
  </si>
  <si>
    <t>Document Type</t>
  </si>
  <si>
    <t>10-Q</t>
  </si>
  <si>
    <t>Amendment Flag</t>
  </si>
  <si>
    <t>false</t>
  </si>
  <si>
    <t>Document Period End Date</t>
  </si>
  <si>
    <t>Jul. 31,
		2016</t>
  </si>
  <si>
    <t>Document Fiscal Year Focus</t>
  </si>
  <si>
    <t>Document Fiscal Period Focus</t>
  </si>
  <si>
    <t>Q2</t>
  </si>
  <si>
    <t>Entity Current Reporting Status</t>
  </si>
  <si>
    <t>Yes</t>
  </si>
  <si>
    <t>Entity Registrant Name</t>
  </si>
  <si>
    <t>KLX Inc.</t>
  </si>
  <si>
    <t>Entity Central Index Key</t>
  </si>
  <si>
    <t>Current Fiscal Year End Date</t>
  </si>
  <si>
    <t>--01-31</t>
  </si>
  <si>
    <t>Entity Filer Category</t>
  </si>
  <si>
    <t>Large Accelerated Filer</t>
  </si>
  <si>
    <t>Entity Common Stock, Shares Outstanding</t>
  </si>
  <si>
    <t>Condensed Consolidated Balance Sheets (Unaudited) - USD ($) $ in Millions</t>
  </si>
  <si>
    <t>Jan. 31, 2016</t>
  </si>
  <si>
    <t>Current assets:</t>
  </si>
  <si>
    <t>Cash and cash equivalents</t>
  </si>
  <si>
    <t>Accounts receivable–trade, less allowance for doubtful accounts ($11.4 at July 31, 2016 and $11.3 at January 31, 2016)</t>
  </si>
  <si>
    <t>Inventories, net</t>
  </si>
  <si>
    <t>Other current assets</t>
  </si>
  <si>
    <t>Total current assets</t>
  </si>
  <si>
    <t>Property and equipment, net of accumulated depreciation ($129.2 at July 31, 2016 and $109.3 at January 31, 2016)</t>
  </si>
  <si>
    <t>Goodwill</t>
  </si>
  <si>
    <t>Identifiable intangible assets, net</t>
  </si>
  <si>
    <t>Deferred income taxes</t>
  </si>
  <si>
    <t>Other assets</t>
  </si>
  <si>
    <t>Total assets</t>
  </si>
  <si>
    <t>Current liabilities:</t>
  </si>
  <si>
    <t>Accounts payable</t>
  </si>
  <si>
    <t>Accrued liabilities</t>
  </si>
  <si>
    <t>Total current liabilities</t>
  </si>
  <si>
    <t>Long-term debt</t>
  </si>
  <si>
    <t>Other non-current liabilities</t>
  </si>
  <si>
    <t>Commitments, contingencies and off-balance sheet arrangements (Note 9)</t>
  </si>
  <si>
    <t xml:space="preserve"> </t>
  </si>
  <si>
    <t>Stockholders' equity:</t>
  </si>
  <si>
    <t>Preferred stock, $0.01 par value; 1.0 million shares authorized; no shares outstanding</t>
  </si>
  <si>
    <t>Common stock, $0.01 par value; 250.0 million shares authorized; 53.3 million shares issued as of July 31, 2016 and 53.3 million shares issued as of January 31, 2016</t>
  </si>
  <si>
    <t>Additional paid-in capital</t>
  </si>
  <si>
    <t>Treasury stock: 0.6 shares at July 31, 2016 and 0.4 shares at January 31, 2016</t>
  </si>
  <si>
    <t>Accumulated deficit</t>
  </si>
  <si>
    <t>Accumulated other comprehensive loss</t>
  </si>
  <si>
    <t>Total stockholders' equity</t>
  </si>
  <si>
    <t>Total liabilities and equity</t>
  </si>
  <si>
    <t>Condensed Consolidated Balance Sheets (Parenthetical) - USD ($) $ in Millions</t>
  </si>
  <si>
    <t>Condensed Consolidated Balance Sheets</t>
  </si>
  <si>
    <t>Accounts receivable - trade, allowance for doubtful accounts</t>
  </si>
  <si>
    <t>Property and equipment, accumulated depreciation</t>
  </si>
  <si>
    <t>Preferred stock, par value</t>
  </si>
  <si>
    <t>Preferred stock, shares authorized</t>
  </si>
  <si>
    <t>Preferred stock, shares outstanding</t>
  </si>
  <si>
    <t>Common stock, par value</t>
  </si>
  <si>
    <t>Common stock, shares authorized</t>
  </si>
  <si>
    <t>Common stock, shares issued</t>
  </si>
  <si>
    <t>Treasury stock</t>
  </si>
  <si>
    <t>Condensed Consolidated Statements of Earnings and Comprehensive Income (Unaudited) - USD ($) $ in Millions</t>
  </si>
  <si>
    <t>3 Months Ended</t>
  </si>
  <si>
    <t>Jul. 31, 2015</t>
  </si>
  <si>
    <t>Condensed Consolidated Statements of Earnings and Comprehensive Income</t>
  </si>
  <si>
    <t>Product revenues</t>
  </si>
  <si>
    <t>Service revenues</t>
  </si>
  <si>
    <t>Total revenues</t>
  </si>
  <si>
    <t>Cost of sales - products</t>
  </si>
  <si>
    <t>Cost of sales - services</t>
  </si>
  <si>
    <t>Total cost of sales</t>
  </si>
  <si>
    <t>Selling, general and administrative</t>
  </si>
  <si>
    <t>Operating earnings</t>
  </si>
  <si>
    <t>Interest expense</t>
  </si>
  <si>
    <t>Earnings before income taxes</t>
  </si>
  <si>
    <t>Income tax expense</t>
  </si>
  <si>
    <t>Net earnings</t>
  </si>
  <si>
    <t>Other comprehensive (loss) income:</t>
  </si>
  <si>
    <t>Foreign currency translation adjustment</t>
  </si>
  <si>
    <t>Comprehensive (loss) income</t>
  </si>
  <si>
    <t>Net earnings per share - basic</t>
  </si>
  <si>
    <t>Net earnings per share - diluted</t>
  </si>
  <si>
    <t>Condensed Consolidated Statements of Cash Flows (Unaudited) - USD ($) $ in Millions</t>
  </si>
  <si>
    <t>CASH FLOWS FROM OPERATING ACTIVITIES:</t>
  </si>
  <si>
    <t>Adjustments to reconcile net earnings to net cash flows provided by operating activities:</t>
  </si>
  <si>
    <t>Depreciation and amortization</t>
  </si>
  <si>
    <t>Non-cash compensation</t>
  </si>
  <si>
    <t>Amortization of deferred financing fees</t>
  </si>
  <si>
    <t>Tax impact from prior sales of restricted stock</t>
  </si>
  <si>
    <t>Provision for doubtful accounts</t>
  </si>
  <si>
    <t>Loss on disposal of property, equipment and other</t>
  </si>
  <si>
    <t>Changes in operating assets and liabilities, net of effects from acquisitions:</t>
  </si>
  <si>
    <t>Accounts receivable</t>
  </si>
  <si>
    <t>Inventories</t>
  </si>
  <si>
    <t>Other current and non-current assets</t>
  </si>
  <si>
    <t>Other current and non-current liabilities</t>
  </si>
  <si>
    <t>Net cash flows provided by operating activities</t>
  </si>
  <si>
    <t>CASH FLOWS FROM INVESTING ACTIVITIES:</t>
  </si>
  <si>
    <t>Capital expenditures</t>
  </si>
  <si>
    <t>Acquisitions, net of cash acquired</t>
  </si>
  <si>
    <t>Net cash flows used in investing activities</t>
  </si>
  <si>
    <t>CASH FLOWS FROM FINANCING ACTIVITIES:</t>
  </si>
  <si>
    <t>Purchase of treasury stock</t>
  </si>
  <si>
    <t>Cash proceeds from stock issuance</t>
  </si>
  <si>
    <t>Deferred acquisition payments</t>
  </si>
  <si>
    <t>Net cash flows used in financing activities</t>
  </si>
  <si>
    <t>Effect of foreign exchange rate changes on cash and cash equivalents</t>
  </si>
  <si>
    <t>Net decrease in cash and cash equivalents</t>
  </si>
  <si>
    <t>Cash and cash equivalents, beginning of period</t>
  </si>
  <si>
    <t>Cash and cash equivalents, end of period</t>
  </si>
  <si>
    <t>Cash paid during period for:</t>
  </si>
  <si>
    <t>Income taxes paid, net of refunds</t>
  </si>
  <si>
    <t>Interest</t>
  </si>
  <si>
    <t>Description of Business and Basis of Presentation</t>
  </si>
  <si>
    <t xml:space="preserve">Note 1. Description of Business and Basis of Presentation
The accompanying unaudited condensed consolidated financial statements have been prepared in accordance with accounting principles generally accepted in the United States of America (“GAAP”) for interim financial information and pursuant to the rules and regulations of the Securities and Exchange Commission. Accordingly, they do not include all of the information and footnotes required by GAAP for complete financial statements. All adjustments which, in the opinion of management, are considered necessary for a fair presentation of the results of operations for the periods shown are of a normal recurring nature and have been reflected in the condensed consolidated financial statements. The results of operations for the periods presented are not necessarily indicative of the results expected for the full fiscal year or for any future period. The information included in these condensed consolidated financial statements should be read in conjunction with the consolidated financial statements and accompanying notes included in the KLX Inc. (the “Company” or “KLX”) Annual Report on Form 10-K for the fiscal year ended January 31, 2016.
The preparation of financial statements in conformity with GAAP requires management to make estimates and assumptions that affect the reported amounts and related disclosures. Actual results could differ from those estimates. </t>
  </si>
  <si>
    <t>Recent Accounting Pronouncements</t>
  </si>
  <si>
    <t>Note 2. Recent Accounting Pronouncements
In March 2016, the Financial Accounting Standards Board (“FASB”) issued Accounting Standards Update (“ASU”) 2016-09, Improvements to Employee Share-Based Payment Accounting , which amends ASC Topic 718, Compensation – Stock Compensation . The ASU includes multiple provisions intended to simplify various aspects of the accounting for share-based payments. The ASU is effective for annual periods beginning after December 15, 2016, and interim periods within those years. Earlier adoption is permitted. The Company is currently evaluating the effect this update will have on its consolidated financial statements.
In February 2016, the FASB issued ASU 2016-02, Leases (“ASU 2016-02”), which supersedes ASC Topic 840, Leases, and creates a new topic, ASC Topic 842, Leases. This update is effective for fiscal years beginning after December 15, 2018 and interim periods within those fiscal years. Earlier adoption is permitted. ASU 2016-02 requires lessees to recognize a lease liability and a lease asset for all leases, including operating leases, with a term greater than 12 months on its balance sheet. The update also expands the required quantitative and qualitative disclosures surrounding leases. ASU 2016-02 will be applied using a modified retrospective transition approach for leases existing at, or entered into after, the beginning of the earliest comparative period presented in the financial statements. The Company is currently evaluating the effect of this update on its consolidated financial statements.
In May 2014, FASB issued ASU 2014-09, Revenue from Contracts with Customers , which updated the guidance in ASC Topic 606, Revenue Recognition .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In August 2015, the FASB issued ASU 2015-14, Revenue from Contracts with Customers (Topic 606): Deferral of the Effective Date . The amendments in this update deferred the effective date for implementation of ASU 2014-09 by one year and is now effective for annual reporting periods beginning after December 15, 2017. Early application is permitted only as of annual reporting periods beginning after December 15, 2016, including interim reporting periods within that period. In April 2016, FASB issued ASU 2016-10, Revenue from Contracts with Customers (Topic 606): Identifying Performance Obligations and Licensing , and in May 2016, ASU 2016-12, Revenues from Contracts with Customers (Topic 606): Narrow-Scope Improvements and Practical Expedients both of which provide supplemental adoption guidance and clarification to ASU 2014-09. ASU 2016-10 and ASU 2016-12 must be adopted concurrently with the adoption of ASU 2014-09. The Company is currently evaluating the impact this guidance will have on its consolidated financial condition, results of operations, cash flows and disclosures and is currently unable to estimate the impact of adopting this guidance.</t>
  </si>
  <si>
    <t>Business Combinations</t>
  </si>
  <si>
    <t>Note 3. Business Combinations
On May 17, 2016, the Company acquired Herndon Aerospace &amp; Defense LLC (“Herndon”), an aftermarket aerospace supply chain management and consumables hardware distributor servicing principally aftermarket military depots as well as the commercial aerospace aftermarket for an aggregate purchase price of $221.5 (net of cash acquired). The acquisition was accounted for as a purchase under FASB ASC 805, Business Combinations. The assets acquired and liabilities assumed have been reflected in the accompanying condensed consolidated balance sheet as of July 31, 2016 and the results of operations are included in the accompanying condensed consolidated statements of earnings and comprehensive income from the date of acquisition. The valuation of the acquired assets and liabilities is not yet complete, and as such the Company has not yet finalized its allocation of the purchase price for the acquisition.
The following table summarizes the current estimates of fair values of assets acquired and liabilities assumed in the Herndon acquisition in accordance with ASC 805, which are currently recorded based on management’s estimates as follows:
Accounts receivable-trade
$
Inventories
Other current and non-current assets
Property and equipment
Goodwill
Identified intangibles
Accounts payable
Other current and non-current liabilities
Total consideration paid
$
The majority of goodwill and intangible assets are expected to be deductible for tax purposes.
On a pro forma basis to give effect to the Herndon acquisition as if it occurred on February 1, 2015, revenues, net earnings and earnings per diluted share for the three months ended July 31, 2016 were $397.5, $10.8 and $0.21, respectively, and $809.7, $20.2 and $0.39, respectively, for the six months ended July 31, 2016. Revenues, net earnings and earnings per diluted share for the three months ended July 31, 2015 were $446.2, $9.2 and $0.18, respectively, and $909.7, $29.5 and $0.56, respectively, for the six months ended July 31, 2015.
The Company has begun integrating Herndon into its Aerospace Solutions Group (“ASG”) segment systems. As a result, it is not practicable to report stand-alone operating earnings of the acquired business since the acquisition date. Revenues from Herndon from the acquisition date of May 17, 2016 through July 31, 2016 were $27.8.</t>
  </si>
  <si>
    <t>Note 4. Inventories
Inventories, made up of finished goods, consist primarily of aerospace fasteners and consumables. The Company values inventories at the lower of cost or market, using first‑in, first‑out or weighted average cost method. The Company reviews inventory quantities on hand and recorded a provision for excess and obsolete inventory based primarily on historical demand, estimated product demand to support contractual supply agreements with its customers and the age of the inventory, among other factors. As noted in Part I. Item 4 Controls and Procedures, during the second quarter, the Company adopted a demand based excess and obsolete methodology. There was no change to the reserve for excess or obsolete inventories during the current or any prior periods. Demand for the Company’s products can fluctuate from period to period depending on customer activity. In accordance with industry practice, inventories include amounts relating to long-term contracts with long production cycles, some of which are not expected to be realized within one year. In addition, the Company supports a substantial portion of the global fleet of aircraft in service, and in its capacity as a stocking distributor will acquire and hold inventories for aircraft maintenance at periodic intervals as mandated by the Federal Aviation Administration (“FAA”) or similar regulatory agencies. Based on historical experience, the support of the aftermarket activities with products such as those which the Company sells will necessitate holding inventory in excess of the amount required to support new build production activity contracts. Obsolescence has historically been immaterial for the Company due to the long life of an aircraft and nature of the products sold by the Company. Aftermarket revenues, expressed as a percentage of total ASG revenues over the past seven years, ranged from approximately 35% to 60%. Aftermarket revenues for the year ended January 31, 2016 and the six months ended July 31, 2016 were approximately 36% and 38%, respectively. As a result, the Company has historically held, and intends to continue to hold a significant portion of its inventories to support the aftermarket demand. Inventory with a limited shelf life is continually monitored and reserved for in advance of expiration. The annual provision for inventory with limited shelf life has historically been immaterial. Reserves for excess and obsolete inventory were approximately $46.1 and $40.4 as of July 31, 2016 and January 31, 2016, respectively.</t>
  </si>
  <si>
    <t>Goodwill and Intangible Assets</t>
  </si>
  <si>
    <t>Goodwill and Long-lived Assets</t>
  </si>
  <si>
    <t>Note 5. Goodwill and Intangible Assets
The table below sets forth the intangible assets by major asset class, all of which were acquired through business purchase transactions:
July 31, 2016
Useful Life
Original
Accumulated
Net Book
(Years)
Cost
Amortization
Value
Customer contracts and relationships
8
-
30
$
$
$
Covenants not to compete
4
-
5
Developed technologies
15
Trade names
Indefinite
-
$
$
$
Amortization expense associated with identifiable intangible assets was approximately $5.2 and $6.7 for the three months ended July 31, 2016 and 2015, respectively, and $9.9 and $13.3 for the six months ended July 31, 2016 and 2015, respectively. The Company currently expects to recognize amortization expense of approximately $15.0 in each of the next five fiscal years (primarily related to our ASG business). The future amortization amounts are estimates. Actual future amortization expense may be different due to finalization of purchase price allocations of acquisitions, future acquisitions, impairments, changes in amortization periods or other factors such as changes in exchange rates for assets acquired outside the United States. The Company expenses costs to renew or extend the term of a recognized intangible asset. Goodwill increased by $60.5 as compared to January 31, 2016 primarily as a result of the Herndon acquisition made by the ASG segment during the current quarter.
The fair value of the ASG reporting unit exceeded the carrying value by approximately 16% as of December 31, 2015, and approximately $1,015.4 of goodwill has been allocated to the ASG reporting unit as of July 31, 2016. ASG's cash flow projections were a significant input into the December 31, 2015 reporting unit fair value. ASG’s revenues of $690.2 for the six month period ended July 31, 2016 declined by 1.4% as compared to the prior year period, in which ASG generated record revenues of $699.7. Revenues in the first half of 2016 reflected the contribution from the May 17, 2016 acquisition of Herndon, which generated revenues of $27.8. Despite the slightly lower level of revenues in the current six month period as compared with the prior year record revenues, ASG cash from operations is consistent with projections used in our December 31, 2015 step 1 impairment test. However, should our future cash from operations decline to levels inconsistent with our projected results, long-term projections may be adjusted downward, which could negatively impact future valuations of the ASG reporting unit which could result in an impairment charge, which depending on the specific changes, could be material to KLX.</t>
  </si>
  <si>
    <t>Related Party Transactions</t>
  </si>
  <si>
    <t>Note 6. Related Party Transactions
On December 17, 2014, B/E Aerospace, Inc. (“Former Parent” or “B/E Aerospace”) created an independent public company through a spin-off of its ASG and ESG businesses to Former Parent’s stockholders (“Spin-Off”). Following the Spin-Off, the Company created in-house substantially all of the functions that were previously provided to it by B/E Aerospace. In addition, the Company has entered into certain agreements with B/E Aerospace relating to transition services and IT services for a transitional period of approximately 24 months following the Spin-Off. In addition, the Company entered into an employee matters agreement and a tax sharing and indemnification agreement with B/E Aerospace in connection with the Spin-Off. This transitional support enables KLX to establish its stand-alone processes for various activities that were previously provided by B/E Aerospace and does not constitute significant continuing support of KLX’s operations. Expenses incurred under those agreements totaled $2.3 and $3.7 for the three months ended July 31, 2016 and 2015, respectively, and $5.0 and $6.1 for the six months ended July 31, 2016 and 2015, respectively. As of July 31, 2016, the Company has recorded a tax indemnity payable to B/E Aerospace totaling $4.7, of which $0.1 is classified in other current liabilities and $4.6 is classified in other long term liabilities.
Sales to B/E Aerospace were $7.5 and $4.8 for the three months ended July 31, 2016 and 2015, respectively, and $13.2 and $9.3 for the six months ended July 31, 2016 and 2015, respectively.</t>
  </si>
  <si>
    <t>Accrued Liabilities</t>
  </si>
  <si>
    <t>Note 7. Accrued Liabilities
Accrued liabilities consisted of the following :
July 31, 2016
January 31, 2016
Accrued salaries, vacation and related benefits
$
$
Accrued commissions
Income taxes payable
Accrued interest
Other accrued liabilities
$
$</t>
  </si>
  <si>
    <t>Long-Term Debt</t>
  </si>
  <si>
    <t>Note 8. Long-Term Debt
As of July 31, 2016, long-term debt consisted of $1,200.0 aggregate principal amount of the Company’s 5.875% senior unsecured notes due 2022 (the “5.875% Notes”). On a net basis, after taking into consideration the debt issue costs for the Term Loan Facility, total debt was $1,180.7. As of July 31, 2016, the Company also had a $750.0 undrawn secured revolving credit facility pursuant to a credit agreement dated as of December 16, 2014 and amended and restated on May 19, 2015 (the “Revolving Credit Facility”).
Borrowings under the Revolving Credit Facility bear interest at an annual rate equal to the London interbank offered rate (“LIBOR”) (as defined in the Revolving Credit Facility) plus the applicable margin (as defined). No amounts were outstanding under the Revolving Credit Facility as of July 31, 2016.
The Revolving Credit Facility is tied to a borrowing base formula and has no maintenance financial covenants. This Revolving Credit Facility matures in May 2020.
Letters of credit issued under the Revolving Credit Facility aggregated $3.3 and $0.5 at July 31, 2016 and 2015, respectively.</t>
  </si>
  <si>
    <t>Fair Value Measurements</t>
  </si>
  <si>
    <t>Note 9. Fair Value Measurements
All short-term financial instruments are generally carried at amounts that approximate estimated fair value. The fair value is the price at which an asset could be exchanged in a current transaction between knowledgeable, willing parties. Assets measured at fair value are categorized based upon the lowest level of significant input to the valuations.
Level 1 – quoted prices in active markets for identical assets and liabilities.
Level 2 – quoted prices for identical assets and liabilities in markets that are not active, or observable inputs other than quoted prices in active markets for identical assets and liabilities.
Level 3 – unobservable inputs in which there is little or no market data available, which require the reporting entity to develop its own assumptions.
The carrying amounts of cash and cash equivalents (which the Company classifies as Level 1 assets), accounts receivable – trade and accounts payable represent their respective fair values due to their short-term nature. There was no debt outstanding under the Revolving Credit Facility as of July 31, 2016. The fair value of the Company’s 5.875% Notes, based on market prices for publicly-traded debt (which the Company classifies as Level 2 inputs), was $1,215.7 and $1,136.4 as of July 31, 2016 and January 31, 2016, respectively.</t>
  </si>
  <si>
    <t>Commitments, Contingencies and Off-Balance Sheet Arrangements</t>
  </si>
  <si>
    <t>Note 10. Commitments, Contingencies and Off-Balance Sheet Arrangements
Lease Commitments - The Company finances its use of certain facilities and equipment under committed lease arrangements provided by various institutions. Since the terms of these arrangements meet the accounting definition of operating lease arrangements, the aggregate sum of future minimum lease payments is not reflected on the condensed consolidated balance sheets. At July 31, 2016, future minimum lease payments under these arrangements approximated $94.1, the majority of which related to long-term real estate leases.
Litigation - The Company is a defendant in various legal actions arising in the normal course of business, the outcomes of which, in the opinion of management, neither individually nor in the aggregate are likely to result in a material adverse effect on the Company’s consolidated financial statements.
Indemnities, Commitments and Guarantees - During its normal course of business, the Company has made certain indemnities, commitments and guarantees under which it may be required to make payments in relation to certain transactions. These indemnities include indemnities to various lessors in connection with facility leases for certain claims arising from such facility or lease and indemnities to other parties to certain acquisition agreements. The duration of these indemnities, commitments and guarantees varies, and in certain cases, is indefinite. Many of these indemnities, commitments and guarantees provide for limitations on the maximum potential future payments the Company could be obligated to make. However, the Company is unable to estimate the maximum amount of liability related to its indemnities, commitments and guarantees because such liabilities are contingent upon the occurrence of events that are not reasonably determinable. Management believes that any liability for these indemnities, commitments and guarantees would not be material to the accompanying consolidated financial statements. Accordingly, no significant amounts have been accrued for indemnities, commitments and guarantees.
The Company has employment agreements with three year initial terms, which renew for one additional year on each anniversary date, with certain key members of management. The Company’s employment agreements generally provide for certain protections in the event of a change of control. These protections generally include the payment of severance and related benefits under certain circumstances in the event of a change of control.</t>
  </si>
  <si>
    <t>Accounting for Stock-Based Compensation</t>
  </si>
  <si>
    <t>Note 11. Accounting for Stock-Based Compensation
The Company has a Long-Term Incentive Plan (“LTIP”) under which the Company’s Compensation Committee has the authority to grant stock options, stock appreciation rights, restricted stock, restricted stock units or other forms of equity-based or equity-related awards.
The Company accounts for share-based compensation arrangements in accordance with the provisions of FASB ASC 718, Compensation—Stock Compensation , whereby share-based compensation cost is measured on the date of grant, based on the fair value of the award, and is recognized over the requisite service period.
Compensation cost recognized during the three and six months ended July 31, 2016 and 2015 related to KLX restricted stock and stock options was $4.9 and $3.4, and $9.5 and $7.1, respectively. Unrecognized compensation expense related to these grants was $36.6 at July 31, 2016.
KLX has established a qualified Employee Stock Purchase Plan, the terms of which allow for qualified employees (as defined in the Plan) to participate in the purchase of designated shares of KLX’s common stock at a price equal to 85% of the closing price on the last business day of each semi ‑ annual stock purchase period. The fair value of employee purchase rights represents the difference between the closing price of KLX’s shares on the date of purchase and the purchase price of the shares. Compensation cost for this plan was not material to any of the periods presented.</t>
  </si>
  <si>
    <t>Segment Reporting</t>
  </si>
  <si>
    <t xml:space="preserve">Note 12. Segment Reporting
The Company is organized based on the products and services it offers. As a result of the ESG acquisitions, the Company determined that ESG met the requirements of a reportable segment operating in a single line of business. The Company’s ASG reportable segment, which is also an operating segment, is comprised of consumables management and is in a single line of business. The segments regularly report their results of operations and make requests for capital expenditures and acquisition funding to the Company’s chief operational decision-making group (“CODM”). This group is comprised of the Chairman and Chief Executive Officer and the President and Chief Operating Officer. As a result, the CODM has determined the Company has two reportable segments.
The following table presents revenues and operating earnings (losses) by reportable segment:
THREE MONTHS ENDED
SIX MONTHS ENDED
JULY 31,
JULY 31,
JULY 31,
JULY 31,
Revenues
2016
2015
2016
2015
Aerospace Solutions Group
$
$
$
$
Energy Services Group
Total revenues
Operating earnings (loss) (1)
Aerospace Solutions Group
Energy Services Group
Total operating earnings
Interest expense
Earnings before income taxes
$
$
$
$
(1)
Operating earnings (loss) include an allocation of employee benefits and general and administrative costs based on the proportion of each segment’s number of employees for the three and six months ended July 31, 2016 and revenues for the three and six months ended July 31, 2015.
The following table presents capital expenditures by reportable segment:
THREE MONTHS ENDED
SIX MONTHS ENDED
JULY 31,
JULY 31,
JULY 31,
JULY 31,
2016
2015
2016
2015
Aerospace Solutions Group
$
$
$
$
Energy Services Group
$
$
$
$
Corporate capital expenditures have been allocated to the above segments based on each segment’s percentage of total capital expenditures.
The following table presents goodwill by reportable segment:
July 31,
January 31,
2016
2016
Aerospace Solutions Group
$
$
Energy Services Group
-
$
$
The following table presents total assets by reportable segment:
July 31,
January 31,
2016
2016
Aerospace Solutions Group
$
$
Energy Services Group
$
$
Corporate assets (primarily cash and cash equivalents) of $371.8 and $559.5 at July 31, 2016 and January 31, 2016, respectively, have been allocated to the above segments based on each segment’s percentage of total assets. </t>
  </si>
  <si>
    <t>Net Earnings Per Common Share</t>
  </si>
  <si>
    <t>Note 13. Net Earnings Per Common Share
Basic net earnings per common share is computed using the weighted average common shares outstanding during the period. Diluted net earnings per common share is computed by using the weighted average common shares outstanding including the dilutive effect of stock options, shares issued under the KLX LTIP and restricted shares based on an average share price during the period. For the three months ended July 31, 2016 and 2015, approximately 0.3 and 0.2 shares and for the six months ended July 31, 2016 and 2015, approximately 0.3 and 0.2 shares of the Company’s common stock, respectively, were excluded from the determination of diluted earnings per common share because their effect would have been anti-dilutive. The computations of basic and diluted earnings per share for the three and six months ended July 31, 2016 and 2015 are as follows:
THREE MONTHS ENDED
SIX MONTHS ENDED
JULY 31,
JULY 31,
JULY 31,
JULY 31,
2016
2015
2016
2015
Net earnings
$
$
$
$
(Shares in millions)
Basic weighted average common shares
Effect of dilutive securities - dilutive securities
Diluted weighted average common shares
Basic net earnings per common share
$
$
$
$
Diluted net earnings per common share
$
$
$
$</t>
  </si>
  <si>
    <t>Accounting for Uncertainty in Income Taxes</t>
  </si>
  <si>
    <t>Note 14. Accounting for Uncertainty in Income Taxes
In accordance with FASB ASC 740, Income Taxes , the Company recognizes the tax benefit from an uncertain tax position only if it is more likely than not that the tax position will be sustained on examination by the taxing authorities, based on the technical merits of the position. As of July 31, 2016 and 2015, the Company had $12.4 and $10.2, respectively, of uncertain tax positions, including accrued interest of $1.6 and $1.1 at July 31, 2016 and 2015, respectively, all of which would affect the Company’s effective tax rate if recognized. Pursuant to the terms of the Tax Sharing Agreement with our former parent, B/E Aerospace, the Company may be liable for income tax in certain foreign jurisdictions arising from the examination of tax years during which the Company was part of the B/E Group. The statute of limitations in these foreign jurisdictions is open for tax years 2007-2014. There are currently no material income tax audits in progress.</t>
  </si>
  <si>
    <t>Description of Business and Summary of Significant Accounting Policies (Policies)</t>
  </si>
  <si>
    <t>Description of Business and Summary of Significant Accounting Policies</t>
  </si>
  <si>
    <t>Recent Accounting Pronouncements
In March 2016, the Financial Accounting Standards Board (“FASB”) issued Accounting Standards Update (“ASU”) 2016-09, Improvements to Employee Share-Based Payment Accounting , which amends ASC Topic 718, Compensation – Stock Compensation . The ASU includes multiple provisions intended to simplify various aspects of the accounting for share-based payments. The ASU is effective for annual periods beginning after December 15, 2016, and interim periods within those years. Earlier adoption is permitted. The Company is currently evaluating the effect this update will have on its consolidated financial statements.
In February 2016, the FASB issued ASU 2016-02, Leases (“ASU 2016-02”), which supersedes ASC Topic 840, Leases, and creates a new topic, ASC Topic 842, Leases. This update is effective for fiscal years beginning after December 15, 2018 and interim periods within those fiscal years. Earlier adoption is permitted. ASU 2016-02 requires lessees to recognize a lease liability and a lease asset for all leases, including operating leases, with a term greater than 12 months on its balance sheet. The update also expands the required quantitative and qualitative disclosures surrounding leases. ASU 2016-02 will be applied using a modified retrospective transition approach for leases existing at, or entered into after, the beginning of the earliest comparative period presented in the financial statements. The Company is currently evaluating the effect of this update on its consolidated financial statements.
In May 2014, FASB issued ASU 2014-09, Revenue from Contracts with Customers , which updated the guidance in ASC Topic 606, Revenue Recognition .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In August 2015, the FASB issued ASU 2015-14, Revenue from Contracts with Customers (Topic 606): Deferral of the Effective Date . The amendments in this update deferred the effective date for implementation of ASU 2014-09 by one year and is now effective for annual reporting periods beginning after December 15, 2017. Early application is permitted only as of annual reporting periods beginning after December 15, 2016, including interim reporting periods within that period. In April 2016, FASB issued ASU 2016-10, Revenue from Contracts with Customers (Topic 606): Identifying Performance Obligations and Licensing , and in May 2016, ASU 2016-12, Revenues from Contracts with Customers (Topic 606): Narrow-Scope Improvements and Practical Expedients both of which provide supplemental adoption guidance and clarification to ASU 2014-09. ASU 2016-10 and ASU 2016-12 must be adopted concurrently with the adoption of ASU 2014-09. The Company is currently evaluating the impact this guidance will have on its consolidated financial condition, results of operations, cash flows and disclosures and is currently unable to estimate the impact of adopting this guidance.</t>
  </si>
  <si>
    <t>Business Combinations (Tables)</t>
  </si>
  <si>
    <t>Herndon</t>
  </si>
  <si>
    <t>Estimates of Fair Values of Assets Acquired and Liabilities Assumed</t>
  </si>
  <si>
    <t>Accounts receivable-trade
$
Inventories
Other current and non-current assets
Property and equipment
Goodwill
Identified intangibles
Accounts payable
Other current and non-current liabilities
Total consideration paid
$</t>
  </si>
  <si>
    <t>Goodwill and Intangible Assets (Tables)</t>
  </si>
  <si>
    <t>Intangible Assets by Major Asset Class</t>
  </si>
  <si>
    <t>July 31, 2016
Useful Life
Original
Accumulated
Net Book
(Years)
Cost
Amortization
Value
Customer contracts and relationships
8
-
30
$
$
$
Covenants not to compete
4
-
5
Developed technologies
15
Trade names
Indefinite
-
$
$
$</t>
  </si>
  <si>
    <t>Accrued Liabilities (Tables)</t>
  </si>
  <si>
    <t>July 31, 2016
January 31, 2016
Accrued salaries, vacation and related benefits
$
$
Accrued commissions
Income taxes payable
Accrued interest
Other accrued liabilities
$
$</t>
  </si>
  <si>
    <t>Segment Reporting (Tables)</t>
  </si>
  <si>
    <t>Revenues and Operating Earnings (Losses) by Reportable Segment</t>
  </si>
  <si>
    <t>THREE MONTHS ENDED
SIX MONTHS ENDED
JULY 31,
JULY 31,
JULY 31,
JULY 31,
Revenues
2016
2015
2016
2015
Aerospace Solutions Group
$
$
$
$
Energy Services Group
Total revenues
Operating earnings (loss) (1)
Aerospace Solutions Group
Energy Services Group
Total operating earnings
Interest expense
Earnings before income taxes
$
$
$
$
(1)
Operating earnings (loss) include an allocation of employee benefits and general and administrative costs based on the proportion of each segment’s number of employees for the three and six months ended July 31, 2016 and revenues for the three and six months ended July 31, 2015.</t>
  </si>
  <si>
    <t>Capital Expenditures by Reportable Segment</t>
  </si>
  <si>
    <t>THREE MONTHS ENDED
SIX MONTHS ENDED
JULY 31,
JULY 31,
JULY 31,
JULY 31,
2016
2015
2016
2015
Aerospace Solutions Group
$
$
$
$
Energy Services Group
$
$
$
$</t>
  </si>
  <si>
    <t>Goodwill by Reportable Segment</t>
  </si>
  <si>
    <t>July 31,
January 31,
2016
2016
Aerospace Solutions Group
$
$
Energy Services Group
-
$
$</t>
  </si>
  <si>
    <t>Total Assets by Reportable Segment</t>
  </si>
  <si>
    <t>July 31,
January 31,
2016
2016
Aerospace Solutions Group
$
$
Energy Services Group
$
$</t>
  </si>
  <si>
    <t>Net Earnings Per Common Share (Tables)</t>
  </si>
  <si>
    <t>Computation of Basic and Diluted Net Earnings Per Share</t>
  </si>
  <si>
    <t>THREE MONTHS ENDED
SIX MONTHS ENDED
JULY 31,
JULY 31,
JULY 31,
JULY 31,
2016
2015
2016
2015
Net earnings
$
$
$
$
(Shares in millions)
Basic weighted average common shares
Effect of dilutive securities - dilutive securities
Diluted weighted average common shares
Basic net earnings per common share
$
$
$
$
Diluted net earnings per common share
$
$
$
$</t>
  </si>
  <si>
    <t>Business Combinations (Details) - USD ($) $ in Millions</t>
  </si>
  <si>
    <t>May 17, 2016</t>
  </si>
  <si>
    <t>Purchase price, net of cash acquired</t>
  </si>
  <si>
    <t>Business Combinations (Assets Acquired and Liabilities Assumed) (Details) - USD ($) $ / shares in Units, $ in Millions</t>
  </si>
  <si>
    <t>2 Months Ended</t>
  </si>
  <si>
    <t>Business Combination, Separately Recognized Transactions [Line Items]</t>
  </si>
  <si>
    <t>Accounts receivable-trade</t>
  </si>
  <si>
    <t>Property and equipment</t>
  </si>
  <si>
    <t>Identified intangibles</t>
  </si>
  <si>
    <t>Total consideration paid</t>
  </si>
  <si>
    <t>Revenues</t>
  </si>
  <si>
    <t>Unaudited pro forma revenues had business acquisitions occurred at the beginning of the period</t>
  </si>
  <si>
    <t>Unaudited pro forma net earnings had business acquisitions occurred at the beginning of the period</t>
  </si>
  <si>
    <t>Unaudited pro forma diluted net earnings per share had business acquisitions occurred at the beginning of the period</t>
  </si>
  <si>
    <t>Inventories (Concentration of Risk) (Details) - USD ($) $ in Millions</t>
  </si>
  <si>
    <t>12 Months Ended</t>
  </si>
  <si>
    <t>Inventory Adjustments [Abstract]</t>
  </si>
  <si>
    <t>Change in inventory reserve</t>
  </si>
  <si>
    <t>Inventory reserves</t>
  </si>
  <si>
    <t>Aftermarket Revenues | Aerospace Solutions Group</t>
  </si>
  <si>
    <t>Concentration Risk [Line Items]</t>
  </si>
  <si>
    <t>Concentration risk percentage</t>
  </si>
  <si>
    <t>38.00%</t>
  </si>
  <si>
    <t>36.00%</t>
  </si>
  <si>
    <t>Number of years for measuring the concentration of aftermarket revenues</t>
  </si>
  <si>
    <t>7 years</t>
  </si>
  <si>
    <t>Aftermarket Revenues | Minimum | Aerospace Solutions Group</t>
  </si>
  <si>
    <t>35.00%</t>
  </si>
  <si>
    <t>Aftermarket Revenues | Maximum | Aerospace Solutions Group</t>
  </si>
  <si>
    <t>60.00%</t>
  </si>
  <si>
    <t>Inventories (Reserves) (Details) - USD ($) $ in Millions</t>
  </si>
  <si>
    <t>Goodwill and Intangible Assets (Major Asset Classes) (Details) - USD ($) $ in Millions</t>
  </si>
  <si>
    <t>Goodwill and Intangible Assets Disclosure [Line Items]</t>
  </si>
  <si>
    <t>Original Cost</t>
  </si>
  <si>
    <t>Accumulated Amortization</t>
  </si>
  <si>
    <t>Net Book Value</t>
  </si>
  <si>
    <t>Indefinite Life Trade Name [Member]</t>
  </si>
  <si>
    <t>Customer contracts and relationships</t>
  </si>
  <si>
    <t>Customer contracts and relationships | Minimum</t>
  </si>
  <si>
    <t>Useful Life (years)</t>
  </si>
  <si>
    <t>8 years</t>
  </si>
  <si>
    <t>Customer contracts and relationships | Maximum</t>
  </si>
  <si>
    <t>30 years</t>
  </si>
  <si>
    <t>Covenants not to compete</t>
  </si>
  <si>
    <t>Covenants not to compete | Minimum</t>
  </si>
  <si>
    <t>4 years</t>
  </si>
  <si>
    <t>Covenants not to compete | Maximum</t>
  </si>
  <si>
    <t>5 years</t>
  </si>
  <si>
    <t>Developed Technologies</t>
  </si>
  <si>
    <t>Developed Technologies | Minimum</t>
  </si>
  <si>
    <t>15 years</t>
  </si>
  <si>
    <t>Developed Technologies | Maximum</t>
  </si>
  <si>
    <t>Goodwill and Intangilble Assets (Goodwill and Amortization Expenses) (Details) - USD ($) $ in Millions</t>
  </si>
  <si>
    <t>Amortization expense of intangible assets</t>
  </si>
  <si>
    <t>Expected amortization expenses in year one</t>
  </si>
  <si>
    <t>Expected amortization expenses in year two</t>
  </si>
  <si>
    <t>Expected amortization expenses in year three</t>
  </si>
  <si>
    <t>Expected amortization expenses in year four</t>
  </si>
  <si>
    <t>Expected amortization expenses in year five</t>
  </si>
  <si>
    <t>Aerospace Solutions Group</t>
  </si>
  <si>
    <t>Goodwill increase during period</t>
  </si>
  <si>
    <t>Fair value of reporting unit in excess of carrying value (in percentage)</t>
  </si>
  <si>
    <t>16.00%</t>
  </si>
  <si>
    <t>Revenue decrease compared to prior period (as a percent)</t>
  </si>
  <si>
    <t>1.40%</t>
  </si>
  <si>
    <t>Aerospace Solutions Group | Herndon</t>
  </si>
  <si>
    <t>Related Party Transactions (Details) - USD ($) $ in Millions</t>
  </si>
  <si>
    <t>Dec. 17, 2014</t>
  </si>
  <si>
    <t>Transitional period</t>
  </si>
  <si>
    <t>24 months</t>
  </si>
  <si>
    <t>Former parent</t>
  </si>
  <si>
    <t>Cost incurred pursuant to arrangements</t>
  </si>
  <si>
    <t>Sales</t>
  </si>
  <si>
    <t>Former parent | Tax Indemnification</t>
  </si>
  <si>
    <t>Due to related party</t>
  </si>
  <si>
    <t>Former parent | Other Current Liabilities | Tax Indemnification</t>
  </si>
  <si>
    <t>Former parent | Other Long-term Liabilities | Tax Indemnification</t>
  </si>
  <si>
    <t>Accrued Liabilities (Details) - USD ($) $ in Millions</t>
  </si>
  <si>
    <t>Accrued salaries, vacation and related benefits</t>
  </si>
  <si>
    <t>Accrued commissions</t>
  </si>
  <si>
    <t>Income taxes payable</t>
  </si>
  <si>
    <t>Accrued interest</t>
  </si>
  <si>
    <t>Other accrued liabilities</t>
  </si>
  <si>
    <t>Total accrued liabilities</t>
  </si>
  <si>
    <t>Long-Term Debt (Details) - USD ($) $ in Millions</t>
  </si>
  <si>
    <t>Debt Instrument [Line Items]</t>
  </si>
  <si>
    <t>Outstanding letter of credit amount</t>
  </si>
  <si>
    <t>Revolving Credit Facility</t>
  </si>
  <si>
    <t>Amount outstanding</t>
  </si>
  <si>
    <t>Revolving credit facility</t>
  </si>
  <si>
    <t>Senior Unsecured Notes 5.875 Percent Due 2022</t>
  </si>
  <si>
    <t>Senior unsecured notes</t>
  </si>
  <si>
    <t>Debt, interest rate</t>
  </si>
  <si>
    <t>5.875%</t>
  </si>
  <si>
    <t>Fair Value Measurements (Details) - USD ($) $ in Millions</t>
  </si>
  <si>
    <t>Fair Value, Balance Sheet Grouping, Financial Statement Captions [Line Items]</t>
  </si>
  <si>
    <t>Fair Value, Inputs, Level 2 | Senior Unsecured Notes 5.875 Percent Due 2022</t>
  </si>
  <si>
    <t>Senior unsecured notes, fair value</t>
  </si>
  <si>
    <t>Commitments, Contingencies and Off-Balance Sheet Arrangements (Details) $ in Millions</t>
  </si>
  <si>
    <t>Jul. 31, 2016USD ($)</t>
  </si>
  <si>
    <t>Future minimum lease payments</t>
  </si>
  <si>
    <t>Initial term of employment agreements</t>
  </si>
  <si>
    <t>3 years</t>
  </si>
  <si>
    <t>Number of additional years for which employment agreements may renew.</t>
  </si>
  <si>
    <t>1 year</t>
  </si>
  <si>
    <t>Accounting for Stock-Based Compensation (Details) - USD ($) $ in Millions</t>
  </si>
  <si>
    <t>Share based compensation</t>
  </si>
  <si>
    <t>Unrecognized compensation cost</t>
  </si>
  <si>
    <t>Qualified employees purchase of stock at a price equal to percentage of closing price</t>
  </si>
  <si>
    <t>85.00%</t>
  </si>
  <si>
    <t>Segment Reporting (Revenues and Operating Earnings (Losses) by Reportable Segment) (Details) $ in Millions</t>
  </si>
  <si>
    <t>Jul. 31, 2015USD ($)</t>
  </si>
  <si>
    <t>Jul. 31, 2016USD ($)segment</t>
  </si>
  <si>
    <t>Reportable Segments [Abstract]</t>
  </si>
  <si>
    <t>Number of reportable segments | segment</t>
  </si>
  <si>
    <t>Revenues [Abstract]</t>
  </si>
  <si>
    <t>Operating Income (Loss) [Abstract]</t>
  </si>
  <si>
    <t>Energy Services Group</t>
  </si>
  <si>
    <t>Segment Reporting (Capital Expenditures by Reportable Segment) (Details) - USD ($) $ in Millions</t>
  </si>
  <si>
    <t>Property, Plant and Equipment [Line Items]</t>
  </si>
  <si>
    <t>Segment Reporting (Goodwill by Reportable Segment) (Details) - USD ($) $ in Millions</t>
  </si>
  <si>
    <t>Goodwill [Line Items]</t>
  </si>
  <si>
    <t>Segment Reporting (Total Assets by Reportable Segment) (Details) - USD ($) $ in Millions</t>
  </si>
  <si>
    <t>Segment Reporting, Asset Reconciling Item [Line Items]</t>
  </si>
  <si>
    <t>Segment Reporting (Corporate Assets by Reportable Segment) (Details) - USD ($) $ in Millions</t>
  </si>
  <si>
    <t>Segment Reporting Information [Line Items]</t>
  </si>
  <si>
    <t>Corporate, Non-Segment</t>
  </si>
  <si>
    <t>Net Earnings Per Common Share (Details) - shares shares in Millions</t>
  </si>
  <si>
    <t>Anti-dilutive securities excluded from determination of diluted earnings per common share</t>
  </si>
  <si>
    <t>Net Earnings Per Common Share (Computations of Basic and Diluted Earnings Per Share) (Details) - USD ($) $ / shares in Units, shares in Millions, $ in Millions</t>
  </si>
  <si>
    <t>Weighted average common shares - basic</t>
  </si>
  <si>
    <t>Effect of restricted shares issued</t>
  </si>
  <si>
    <t>Weighted average common shares - diluted</t>
  </si>
  <si>
    <t>Accounting for Uncertainty in Income Taxes (Details) - USD ($) $ in Millions</t>
  </si>
  <si>
    <t>Net unrecognized tax benefits that would affect effective tax rate, if recognized</t>
  </si>
  <si>
    <t>Liability for unrecognized tax benefits for interest and penalties</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617898</v>
      </c>
    </row>
    <row spans="1:3" r="12">
      <c t="s" s="4" r="A12">
        <v>19</v>
      </c>
      <c t="s" s="4" r="B12">
        <v>20</v>
      </c>
    </row>
    <row spans="1:3" r="13">
      <c t="s" s="4" r="A13">
        <v>21</v>
      </c>
      <c t="s" s="4" r="B13">
        <v>22</v>
      </c>
    </row>
    <row spans="1:3" r="14">
      <c t="s" s="4" r="A14">
        <v>23</v>
      </c>
      <c t="n" s="6" r="C14">
        <v>526868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25</v>
      </c>
      <c t="s" s="2" r="B1">
        <v>1</v>
      </c>
    </row>
    <row spans="1:2" r="2">
      <c t="s" s="2" r="B2">
        <v>2</v>
      </c>
    </row>
    <row spans="1:2" r="3">
      <c t="s" s="3" r="A3">
        <v>125</v>
      </c>
    </row>
    <row spans="1:2" r="4">
      <c t="s" s="4" r="A4">
        <v>126</v>
      </c>
      <c t="s" s="4" r="B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8</v>
      </c>
      <c t="s" s="2" r="B1">
        <v>1</v>
      </c>
    </row>
    <row spans="1:2" r="2">
      <c t="s" s="2" r="B2">
        <v>2</v>
      </c>
    </row>
    <row spans="1:2" r="3">
      <c t="s" s="3" r="A3">
        <v>128</v>
      </c>
    </row>
    <row spans="1:2" r="4">
      <c t="s" s="4" r="A4">
        <v>128</v>
      </c>
      <c t="s" s="4" r="B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30</v>
      </c>
      <c t="s" s="2" r="B1">
        <v>1</v>
      </c>
    </row>
    <row spans="1:2" r="2">
      <c t="s" s="2" r="B2">
        <v>2</v>
      </c>
    </row>
    <row spans="1:2" r="3">
      <c t="s" s="3" r="A3">
        <v>130</v>
      </c>
    </row>
    <row spans="1:2" r="4">
      <c t="s" s="4" r="A4">
        <v>130</v>
      </c>
      <c t="s" s="4" r="B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32</v>
      </c>
      <c t="s" s="2" r="B1">
        <v>1</v>
      </c>
    </row>
    <row spans="1:2" r="2">
      <c t="s" s="2" r="B2">
        <v>2</v>
      </c>
    </row>
    <row spans="1:2" r="3">
      <c t="s" s="3" r="A3">
        <v>132</v>
      </c>
    </row>
    <row spans="1:2" r="4">
      <c t="s" s="4" r="A4">
        <v>132</v>
      </c>
      <c t="s" s="4" r="B4">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34</v>
      </c>
      <c t="s" s="2" r="B1">
        <v>1</v>
      </c>
    </row>
    <row spans="1:2" r="2">
      <c t="s" s="2" r="B2">
        <v>2</v>
      </c>
    </row>
    <row spans="1:2" r="3">
      <c t="s" s="3" r="A3">
        <v>134</v>
      </c>
    </row>
    <row spans="1:2" r="4">
      <c t="s" s="4" r="A4">
        <v>134</v>
      </c>
      <c t="s" s="4" r="B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36</v>
      </c>
      <c t="s" s="2" r="B1">
        <v>1</v>
      </c>
    </row>
    <row spans="1:2" r="2">
      <c t="s" s="2" r="B2">
        <v>2</v>
      </c>
    </row>
    <row spans="1:2" r="3">
      <c t="s" s="3" r="A3">
        <v>136</v>
      </c>
    </row>
    <row spans="1:2" r="4">
      <c t="s" s="4" r="A4">
        <v>136</v>
      </c>
      <c t="s" s="4" r="B4">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38</v>
      </c>
      <c t="s" s="2" r="B1">
        <v>1</v>
      </c>
    </row>
    <row spans="1:2" r="2">
      <c t="s" s="2" r="B2">
        <v>2</v>
      </c>
    </row>
    <row spans="1:2" r="3">
      <c t="s" s="3" r="A3">
        <v>138</v>
      </c>
    </row>
    <row spans="1:2" r="4">
      <c t="s" s="4" r="A4">
        <v>138</v>
      </c>
      <c t="s" s="4" r="B4">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40</v>
      </c>
      <c t="s" s="2" r="B1">
        <v>1</v>
      </c>
    </row>
    <row spans="1:2" r="2">
      <c t="s" s="2" r="B2">
        <v>2</v>
      </c>
    </row>
    <row spans="1:2" r="3">
      <c t="s" s="3" r="A3">
        <v>140</v>
      </c>
    </row>
    <row spans="1:2" r="4">
      <c t="s" s="4" r="A4">
        <v>140</v>
      </c>
      <c t="s" s="4" r="B4">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2</v>
      </c>
      <c t="s" s="2" r="B1">
        <v>1</v>
      </c>
    </row>
    <row spans="1:2" r="2">
      <c t="s" s="2" r="B2">
        <v>2</v>
      </c>
    </row>
    <row spans="1:2" r="3">
      <c t="s" s="3" r="A3">
        <v>142</v>
      </c>
    </row>
    <row spans="1:2" r="4">
      <c t="s" s="4" r="A4">
        <v>142</v>
      </c>
      <c t="s" s="4" r="B4">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4</v>
      </c>
      <c t="s" s="2" r="B1">
        <v>1</v>
      </c>
    </row>
    <row spans="1:2" r="2">
      <c t="s" s="2" r="B2">
        <v>2</v>
      </c>
    </row>
    <row spans="1:2" r="3">
      <c t="s" s="3" r="A3">
        <v>144</v>
      </c>
    </row>
    <row spans="1:2" r="4">
      <c t="s" s="4" r="A4">
        <v>144</v>
      </c>
      <c t="s" s="4" r="B4">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50.4</v>
      </c>
      <c t="n" s="7" r="C3">
        <v>427.8</v>
      </c>
    </row>
    <row spans="1:3" r="4">
      <c t="s" s="4" r="A4">
        <v>28</v>
      </c>
      <c t="n" s="6" r="B4">
        <v>289</v>
      </c>
      <c t="n" s="8" r="C4">
        <v>259.6</v>
      </c>
    </row>
    <row spans="1:3" r="5">
      <c t="s" s="4" r="A5">
        <v>29</v>
      </c>
      <c t="n" s="8" r="B5">
        <v>1367.5</v>
      </c>
      <c t="n" s="8" r="C5">
        <v>1295.3</v>
      </c>
    </row>
    <row spans="1:3" r="6">
      <c t="s" s="4" r="A6">
        <v>30</v>
      </c>
      <c t="n" s="8" r="B6">
        <v>34.1</v>
      </c>
      <c t="n" s="8" r="C6">
        <v>40.1</v>
      </c>
    </row>
    <row spans="1:3" r="7">
      <c t="s" s="4" r="A7">
        <v>31</v>
      </c>
      <c t="n" s="6" r="B7">
        <v>1941</v>
      </c>
      <c t="n" s="8" r="C7">
        <v>2022.8</v>
      </c>
    </row>
    <row spans="1:3" r="8">
      <c t="s" s="4" r="A8">
        <v>32</v>
      </c>
      <c t="n" s="8" r="B8">
        <v>261.7</v>
      </c>
      <c t="n" s="8" r="C8">
        <v>260.5</v>
      </c>
    </row>
    <row spans="1:3" r="9">
      <c t="s" s="4" r="A9">
        <v>33</v>
      </c>
      <c t="n" s="8" r="B9">
        <v>1015.4</v>
      </c>
      <c t="n" s="8" r="C9">
        <v>954.9</v>
      </c>
    </row>
    <row spans="1:3" r="10">
      <c t="s" s="4" r="A10">
        <v>34</v>
      </c>
      <c t="n" s="8" r="B10">
        <v>309.8</v>
      </c>
      <c t="n" s="8" r="C10">
        <v>262.7</v>
      </c>
    </row>
    <row spans="1:3" r="11">
      <c t="s" s="4" r="A11">
        <v>35</v>
      </c>
      <c t="n" s="6" r="B11">
        <v>153</v>
      </c>
      <c t="n" s="8" r="C11">
        <v>163.4</v>
      </c>
    </row>
    <row spans="1:3" r="12">
      <c t="s" s="4" r="A12">
        <v>36</v>
      </c>
      <c t="n" s="8" r="B12">
        <v>23.9</v>
      </c>
      <c t="n" s="8" r="C12">
        <v>26.7</v>
      </c>
    </row>
    <row spans="1:3" r="13">
      <c t="s" s="4" r="A13">
        <v>37</v>
      </c>
      <c t="n" s="8" r="B13">
        <v>3704.8</v>
      </c>
      <c t="n" s="6" r="C13">
        <v>3691</v>
      </c>
    </row>
    <row spans="1:3" r="14">
      <c t="s" s="3" r="A14">
        <v>38</v>
      </c>
    </row>
    <row spans="1:3" r="15">
      <c t="s" s="4" r="A15">
        <v>39</v>
      </c>
      <c t="n" s="8" r="B15">
        <v>163.5</v>
      </c>
      <c t="n" s="8" r="C15">
        <v>145.9</v>
      </c>
    </row>
    <row spans="1:3" r="16">
      <c t="s" s="4" r="A16">
        <v>40</v>
      </c>
      <c t="n" s="8" r="B16">
        <v>82.2</v>
      </c>
      <c t="n" s="8" r="C16">
        <v>115.3</v>
      </c>
    </row>
    <row spans="1:3" r="17">
      <c t="s" s="4" r="A17">
        <v>41</v>
      </c>
      <c t="n" s="8" r="B17">
        <v>245.7</v>
      </c>
      <c t="n" s="8" r="C17">
        <v>261.2</v>
      </c>
    </row>
    <row spans="1:3" r="18">
      <c t="s" s="4" r="A18">
        <v>42</v>
      </c>
      <c t="n" s="8" r="B18">
        <v>1180.7</v>
      </c>
      <c t="n" s="8" r="C18">
        <v>1179.5</v>
      </c>
    </row>
    <row spans="1:3" r="19">
      <c t="s" s="4" r="A19">
        <v>35</v>
      </c>
      <c t="n" s="8" r="B19">
        <v>14.7</v>
      </c>
      <c t="n" s="8" r="C19">
        <v>16.2</v>
      </c>
    </row>
    <row spans="1:3" r="20">
      <c t="s" s="4" r="A20">
        <v>43</v>
      </c>
      <c t="n" s="8" r="B20">
        <v>35.4</v>
      </c>
      <c t="n" s="8" r="C20">
        <v>31.6</v>
      </c>
    </row>
    <row spans="1:3" r="21">
      <c t="s" s="4" r="A21">
        <v>44</v>
      </c>
      <c t="s" s="4" r="B21">
        <v>45</v>
      </c>
      <c t="s" s="4" r="C21">
        <v>45</v>
      </c>
    </row>
    <row spans="1:3" r="22">
      <c t="s" s="3" r="A22">
        <v>46</v>
      </c>
    </row>
    <row spans="1:3" r="23">
      <c t="s" s="4" r="A23">
        <v>47</v>
      </c>
      <c t="s" s="4" r="B23">
        <v>45</v>
      </c>
      <c t="s" s="4" r="C23">
        <v>45</v>
      </c>
    </row>
    <row spans="1:3" r="24">
      <c t="s" s="4" r="A24">
        <v>48</v>
      </c>
      <c t="n" s="8" r="B24">
        <v>0.5</v>
      </c>
      <c t="n" s="8" r="C24">
        <v>0.5</v>
      </c>
    </row>
    <row spans="1:3" r="25">
      <c t="s" s="4" r="A25">
        <v>49</v>
      </c>
      <c t="n" s="8" r="B25">
        <v>2673.1</v>
      </c>
      <c t="n" s="8" r="C25">
        <v>2662.4</v>
      </c>
    </row>
    <row spans="1:3" r="26">
      <c t="s" s="4" r="A26">
        <v>50</v>
      </c>
      <c t="n" s="8" r="B26">
        <v>18.3</v>
      </c>
      <c t="n" s="8" r="C26">
        <v>12.5</v>
      </c>
    </row>
    <row spans="1:3" r="27">
      <c t="s" s="4" r="A27">
        <v>51</v>
      </c>
      <c t="n" s="8" r="B27">
        <v>-358.1</v>
      </c>
      <c t="n" s="8" r="C27">
        <v>-373.7</v>
      </c>
    </row>
    <row spans="1:3" r="28">
      <c t="s" s="4" r="A28">
        <v>52</v>
      </c>
      <c t="n" s="8" r="B28">
        <v>-68.90000000000001</v>
      </c>
      <c t="n" s="8" r="C28">
        <v>-74.2</v>
      </c>
    </row>
    <row spans="1:3" r="29">
      <c t="s" s="4" r="A29">
        <v>53</v>
      </c>
      <c t="n" s="8" r="B29">
        <v>2228.3</v>
      </c>
      <c t="n" s="8" r="C29">
        <v>2202.5</v>
      </c>
    </row>
    <row spans="1:3" r="30">
      <c t="s" s="4" r="A30">
        <v>54</v>
      </c>
      <c t="n" s="7" r="B30">
        <v>3704.8</v>
      </c>
      <c t="n" s="9" r="C30">
        <v>36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6</v>
      </c>
      <c t="s" s="2" r="B1">
        <v>1</v>
      </c>
    </row>
    <row spans="1:2" r="2">
      <c t="s" s="2" r="B2">
        <v>2</v>
      </c>
    </row>
    <row spans="1:2" r="3">
      <c t="s" s="3" r="A3">
        <v>147</v>
      </c>
    </row>
    <row spans="1:2" r="4">
      <c t="s" s="4" r="A4">
        <v>120</v>
      </c>
      <c t="s" s="4" r="B4">
        <v>1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49</v>
      </c>
      <c t="s" s="2" r="B1">
        <v>1</v>
      </c>
    </row>
    <row spans="1:2" r="2">
      <c t="s" s="2" r="B2">
        <v>2</v>
      </c>
    </row>
    <row spans="1:2" r="3">
      <c t="s" s="4" r="A3">
        <v>150</v>
      </c>
    </row>
    <row spans="1:2" r="4">
      <c t="s" s="4" r="A4">
        <v>151</v>
      </c>
      <c t="s" s="4" r="B4">
        <v>1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3</v>
      </c>
      <c t="s" s="2" r="B1">
        <v>1</v>
      </c>
    </row>
    <row spans="1:2" r="2">
      <c t="s" s="2" r="B2">
        <v>2</v>
      </c>
    </row>
    <row spans="1:2" r="3">
      <c t="s" s="3" r="A3">
        <v>125</v>
      </c>
    </row>
    <row spans="1:2" r="4">
      <c t="s" s="4" r="A4">
        <v>154</v>
      </c>
      <c t="s" s="4" r="B4">
        <v>1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6</v>
      </c>
      <c t="s" s="2" r="B1">
        <v>1</v>
      </c>
    </row>
    <row spans="1:2" r="2">
      <c t="s" s="2" r="B2">
        <v>2</v>
      </c>
    </row>
    <row spans="1:2" r="3">
      <c t="s" s="3" r="A3">
        <v>130</v>
      </c>
    </row>
    <row spans="1:2" r="4">
      <c t="s" s="4" r="A4">
        <v>130</v>
      </c>
      <c t="s" s="4" r="B4">
        <v>1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t="s" s="1" r="A1">
        <v>158</v>
      </c>
      <c t="s" s="2" r="B1">
        <v>1</v>
      </c>
    </row>
    <row spans="1:2" r="2">
      <c t="s" s="2" r="B2">
        <v>2</v>
      </c>
    </row>
    <row spans="1:2" r="3">
      <c t="s" s="3" r="A3">
        <v>140</v>
      </c>
    </row>
    <row spans="1:2" r="4">
      <c t="s" s="4" r="A4">
        <v>159</v>
      </c>
      <c t="s" s="4" r="B4">
        <v>160</v>
      </c>
    </row>
    <row spans="1:2" r="5">
      <c t="s" s="4" r="A5">
        <v>161</v>
      </c>
      <c t="s" s="4" r="B5">
        <v>162</v>
      </c>
    </row>
    <row spans="1:2" r="6">
      <c t="s" s="4" r="A6">
        <v>163</v>
      </c>
      <c t="s" s="4" r="B6">
        <v>164</v>
      </c>
    </row>
    <row spans="1:2" r="7">
      <c t="s" s="4" r="A7">
        <v>165</v>
      </c>
      <c t="s" s="4" r="B7">
        <v>1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67</v>
      </c>
      <c t="s" s="2" r="B1">
        <v>1</v>
      </c>
    </row>
    <row spans="1:2" r="2">
      <c t="s" s="2" r="B2">
        <v>2</v>
      </c>
    </row>
    <row spans="1:2" r="3">
      <c t="s" s="3" r="A3">
        <v>142</v>
      </c>
    </row>
    <row spans="1:2" r="4">
      <c t="s" s="4" r="A4">
        <v>168</v>
      </c>
      <c t="s" s="4" r="B4">
        <v>1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3"/>
    <col customWidth="1" max="3" min="3" width="14"/>
    <col customWidth="1" max="4" min="4" width="14"/>
  </cols>
  <sheetData>
    <row spans="1:4" r="1">
      <c t="s" s="1" r="A1">
        <v>170</v>
      </c>
      <c t="s" s="2" r="B1">
        <v>171</v>
      </c>
      <c t="s" s="2" r="C1">
        <v>2</v>
      </c>
      <c t="s" s="2" r="D1">
        <v>68</v>
      </c>
    </row>
    <row spans="1:4" r="2">
      <c t="s" s="3" r="A2">
        <v>122</v>
      </c>
    </row>
    <row spans="1:4" r="3">
      <c t="s" s="4" r="A3">
        <v>172</v>
      </c>
      <c t="n" s="7" r="C3">
        <v>221.5</v>
      </c>
      <c t="n" s="9" r="D3">
        <v>-1</v>
      </c>
    </row>
    <row spans="1:4" r="4">
      <c t="s" s="4" r="A4">
        <v>150</v>
      </c>
    </row>
    <row spans="1:4" r="5">
      <c t="s" s="3" r="A5">
        <v>122</v>
      </c>
    </row>
    <row spans="1:4" r="6">
      <c t="s" s="4" r="A6">
        <v>172</v>
      </c>
      <c t="n" s="7" r="B6">
        <v>221.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3"/>
    <col customWidth="1" max="8" min="8" width="14"/>
  </cols>
  <sheetData>
    <row spans="1:8" r="1">
      <c t="s" s="1" r="A1">
        <v>173</v>
      </c>
      <c t="s" s="2" r="B1">
        <v>174</v>
      </c>
      <c t="s" s="2" r="C1">
        <v>67</v>
      </c>
      <c t="s" s="2" r="E1">
        <v>1</v>
      </c>
    </row>
    <row spans="1:8" r="2">
      <c t="s" s="2" r="B2">
        <v>2</v>
      </c>
      <c t="s" s="2" r="C2">
        <v>2</v>
      </c>
      <c t="s" s="2" r="D2">
        <v>68</v>
      </c>
      <c t="s" s="2" r="E2">
        <v>2</v>
      </c>
      <c t="s" s="2" r="F2">
        <v>68</v>
      </c>
      <c t="s" s="2" r="G2">
        <v>171</v>
      </c>
      <c t="s" s="2" r="H2">
        <v>25</v>
      </c>
    </row>
    <row spans="1:8" r="3">
      <c t="s" s="3" r="A3">
        <v>175</v>
      </c>
    </row>
    <row spans="1:8" r="4">
      <c t="s" s="4" r="A4">
        <v>176</v>
      </c>
      <c t="n" s="7" r="G4">
        <v>12.3</v>
      </c>
    </row>
    <row spans="1:8" r="5">
      <c t="s" s="4" r="A5">
        <v>98</v>
      </c>
      <c t="n" s="8" r="G5">
        <v>106.2</v>
      </c>
    </row>
    <row spans="1:8" r="6">
      <c t="s" s="4" r="A6">
        <v>99</v>
      </c>
      <c t="n" s="6" r="G6">
        <v>1</v>
      </c>
    </row>
    <row spans="1:8" r="7">
      <c t="s" s="4" r="A7">
        <v>177</v>
      </c>
      <c t="n" s="8" r="G7">
        <v>2.3</v>
      </c>
    </row>
    <row spans="1:8" r="8">
      <c t="s" s="4" r="A8">
        <v>33</v>
      </c>
      <c t="n" s="7" r="B8">
        <v>1015.4</v>
      </c>
      <c t="n" s="7" r="C8">
        <v>1015.4</v>
      </c>
      <c t="n" s="7" r="E8">
        <v>1015.4</v>
      </c>
      <c t="n" s="8" r="G8">
        <v>58.9</v>
      </c>
      <c t="n" s="7" r="H8">
        <v>954.9</v>
      </c>
    </row>
    <row spans="1:8" r="9">
      <c t="s" s="4" r="A9">
        <v>178</v>
      </c>
      <c t="n" s="8" r="G9">
        <v>52.5</v>
      </c>
    </row>
    <row spans="1:8" r="10">
      <c t="s" s="4" r="A10">
        <v>39</v>
      </c>
      <c t="n" s="8" r="G10">
        <v>-9.699999999999999</v>
      </c>
    </row>
    <row spans="1:8" r="11">
      <c t="s" s="4" r="A11">
        <v>100</v>
      </c>
      <c t="n" s="6" r="G11">
        <v>-2</v>
      </c>
    </row>
    <row spans="1:8" r="12">
      <c t="s" s="4" r="A12">
        <v>179</v>
      </c>
      <c t="n" s="7" r="G12">
        <v>221.5</v>
      </c>
    </row>
    <row spans="1:8" r="13">
      <c t="s" s="4" r="A13">
        <v>180</v>
      </c>
      <c t="n" s="8" r="C13">
        <v>391.4</v>
      </c>
      <c t="n" s="7" r="D13">
        <v>412.7</v>
      </c>
      <c t="n" s="8" r="E13">
        <v>759.6</v>
      </c>
      <c t="n" s="7" r="F13">
        <v>844.2</v>
      </c>
    </row>
    <row spans="1:8" r="14">
      <c t="s" s="4" r="A14">
        <v>150</v>
      </c>
    </row>
    <row spans="1:8" r="15">
      <c t="s" s="3" r="A15">
        <v>175</v>
      </c>
    </row>
    <row spans="1:8" r="16">
      <c t="s" s="4" r="A16">
        <v>181</v>
      </c>
      <c t="n" s="8" r="C16">
        <v>397.5</v>
      </c>
      <c t="n" s="8" r="D16">
        <v>446.2</v>
      </c>
      <c t="n" s="8" r="E16">
        <v>809.7</v>
      </c>
      <c t="n" s="8" r="F16">
        <v>909.7</v>
      </c>
    </row>
    <row spans="1:8" r="17">
      <c t="s" s="4" r="A17">
        <v>182</v>
      </c>
      <c t="n" s="7" r="C17">
        <v>10.8</v>
      </c>
      <c t="n" s="7" r="D17">
        <v>9.199999999999999</v>
      </c>
      <c t="n" s="7" r="E17">
        <v>20.2</v>
      </c>
      <c t="n" s="7" r="F17">
        <v>29.5</v>
      </c>
    </row>
    <row spans="1:8" r="18">
      <c t="s" s="4" r="A18">
        <v>183</v>
      </c>
      <c t="n" s="10" r="C18">
        <v>0.21</v>
      </c>
      <c t="n" s="10" r="D18">
        <v>0.18</v>
      </c>
      <c t="n" s="10" r="E18">
        <v>0.39</v>
      </c>
      <c t="n" s="10" r="F18">
        <v>0.5600000000000001</v>
      </c>
    </row>
    <row spans="1:8" r="19">
      <c t="s" s="4" r="A19">
        <v>180</v>
      </c>
      <c t="n" s="7" r="B19">
        <v>27.8</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15"/>
    <col customWidth="1" max="3" min="3" width="16"/>
  </cols>
  <sheetData>
    <row spans="1:3" r="1">
      <c t="s" s="1" r="A1">
        <v>184</v>
      </c>
      <c t="s" s="2" r="B1">
        <v>1</v>
      </c>
      <c t="s" s="2" r="C1">
        <v>185</v>
      </c>
    </row>
    <row spans="1:3" r="2">
      <c t="s" s="2" r="B2">
        <v>2</v>
      </c>
      <c t="s" s="2" r="C2">
        <v>25</v>
      </c>
    </row>
    <row spans="1:3" r="3">
      <c t="s" s="3" r="A3">
        <v>186</v>
      </c>
    </row>
    <row spans="1:3" r="4">
      <c t="s" s="4" r="A4">
        <v>187</v>
      </c>
      <c t="n" s="9" r="B4">
        <v>0</v>
      </c>
      <c t="n" s="9" r="C4">
        <v>0</v>
      </c>
    </row>
    <row spans="1:3" r="5">
      <c t="s" s="4" r="A5">
        <v>188</v>
      </c>
      <c t="n" s="7" r="B5">
        <v>46.1</v>
      </c>
      <c t="n" s="7" r="C5">
        <v>40.4</v>
      </c>
    </row>
    <row spans="1:3" r="6">
      <c t="s" s="4" r="A6">
        <v>189</v>
      </c>
    </row>
    <row spans="1:3" r="7">
      <c t="s" s="3" r="A7">
        <v>190</v>
      </c>
    </row>
    <row spans="1:3" r="8">
      <c t="s" s="4" r="A8">
        <v>191</v>
      </c>
      <c t="s" s="4" r="B8">
        <v>192</v>
      </c>
      <c t="s" s="4" r="C8">
        <v>193</v>
      </c>
    </row>
    <row spans="1:3" r="9">
      <c t="s" s="4" r="A9">
        <v>194</v>
      </c>
      <c t="s" s="4" r="B9">
        <v>195</v>
      </c>
    </row>
    <row spans="1:3" r="10">
      <c t="s" s="4" r="A10">
        <v>196</v>
      </c>
    </row>
    <row spans="1:3" r="11">
      <c t="s" s="3" r="A11">
        <v>190</v>
      </c>
    </row>
    <row spans="1:3" r="12">
      <c t="s" s="4" r="A12">
        <v>191</v>
      </c>
      <c t="s" s="4" r="B12">
        <v>197</v>
      </c>
    </row>
    <row spans="1:3" r="13">
      <c t="s" s="4" r="A13">
        <v>198</v>
      </c>
    </row>
    <row spans="1:3" r="14">
      <c t="s" s="3" r="A14">
        <v>190</v>
      </c>
    </row>
    <row spans="1:3" r="15">
      <c t="s" s="4" r="A15">
        <v>191</v>
      </c>
      <c t="s" s="4" r="B15">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5"/>
    <col customWidth="1" max="3" min="3" width="16"/>
  </cols>
  <sheetData>
    <row spans="1:3" r="1">
      <c t="s" s="1" r="A1">
        <v>200</v>
      </c>
      <c t="s" s="2" r="B1">
        <v>1</v>
      </c>
      <c t="s" s="2" r="C1">
        <v>185</v>
      </c>
    </row>
    <row spans="1:3" r="2">
      <c t="s" s="2" r="B2">
        <v>2</v>
      </c>
      <c t="s" s="2" r="C2">
        <v>25</v>
      </c>
    </row>
    <row spans="1:3" r="3">
      <c t="s" s="3" r="A3">
        <v>98</v>
      </c>
    </row>
    <row spans="1:3" r="4">
      <c t="s" s="4" r="A4">
        <v>188</v>
      </c>
      <c t="n" s="7" r="B4">
        <v>46.1</v>
      </c>
      <c t="n" s="7" r="C4">
        <v>40.4</v>
      </c>
    </row>
    <row spans="1:3" r="5">
      <c t="s" s="4" r="A5">
        <v>187</v>
      </c>
      <c t="n" s="9" r="B5">
        <v>0</v>
      </c>
      <c t="n" s="9" r="C5">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55</v>
      </c>
      <c t="s" s="2" r="B1">
        <v>2</v>
      </c>
      <c t="s" s="2" r="C1">
        <v>25</v>
      </c>
    </row>
    <row spans="1:3" r="2">
      <c t="s" s="3" r="A2">
        <v>56</v>
      </c>
    </row>
    <row spans="1:3" r="3">
      <c t="s" s="4" r="A3">
        <v>57</v>
      </c>
      <c t="n" s="7" r="B3">
        <v>11.4</v>
      </c>
      <c t="n" s="7" r="C3">
        <v>11.3</v>
      </c>
    </row>
    <row spans="1:3" r="4">
      <c t="s" s="4" r="A4">
        <v>58</v>
      </c>
      <c t="n" s="7" r="B4">
        <v>129.2</v>
      </c>
      <c t="n" s="7" r="C4">
        <v>109.3</v>
      </c>
    </row>
    <row spans="1:3" r="5">
      <c t="s" s="4" r="A5">
        <v>59</v>
      </c>
      <c t="n" s="10" r="B5">
        <v>0.01</v>
      </c>
      <c t="n" s="10" r="C5">
        <v>0.01</v>
      </c>
    </row>
    <row spans="1:3" r="6">
      <c t="s" s="4" r="A6">
        <v>60</v>
      </c>
      <c t="n" s="6" r="B6">
        <v>1000000</v>
      </c>
      <c t="n" s="6" r="C6">
        <v>1000000</v>
      </c>
    </row>
    <row spans="1:3" r="7">
      <c t="s" s="4" r="A7">
        <v>61</v>
      </c>
      <c t="n" s="6" r="B7">
        <v>0</v>
      </c>
      <c t="n" s="6" r="C7">
        <v>0</v>
      </c>
    </row>
    <row spans="1:3" r="8">
      <c t="s" s="4" r="A8">
        <v>62</v>
      </c>
      <c t="n" s="10" r="B8">
        <v>0.01</v>
      </c>
      <c t="n" s="10" r="C8">
        <v>0.01</v>
      </c>
    </row>
    <row spans="1:3" r="9">
      <c t="s" s="4" r="A9">
        <v>63</v>
      </c>
      <c t="n" s="6" r="B9">
        <v>250000000</v>
      </c>
      <c t="n" s="6" r="C9">
        <v>250000000</v>
      </c>
    </row>
    <row spans="1:3" r="10">
      <c t="s" s="4" r="A10">
        <v>64</v>
      </c>
      <c t="n" s="6" r="B10">
        <v>53300000</v>
      </c>
      <c t="n" s="6" r="C10">
        <v>53300000</v>
      </c>
    </row>
    <row spans="1:3" r="11">
      <c t="s" s="4" r="A11">
        <v>65</v>
      </c>
      <c t="n" s="6" r="B11">
        <v>600000</v>
      </c>
      <c t="n" s="6" r="C11">
        <v>4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01</v>
      </c>
      <c t="s" s="2" r="B1">
        <v>1</v>
      </c>
    </row>
    <row spans="1:3" r="2">
      <c t="s" s="2" r="B2">
        <v>2</v>
      </c>
      <c t="s" s="2" r="C2">
        <v>25</v>
      </c>
    </row>
    <row spans="1:3" r="3">
      <c t="s" s="3" r="A3">
        <v>202</v>
      </c>
    </row>
    <row spans="1:3" r="4">
      <c t="s" s="4" r="A4">
        <v>203</v>
      </c>
      <c t="n" s="7" r="B4">
        <v>433.8</v>
      </c>
    </row>
    <row spans="1:3" r="5">
      <c t="s" s="4" r="A5">
        <v>204</v>
      </c>
      <c t="n" s="6" r="B5">
        <v>124</v>
      </c>
    </row>
    <row spans="1:3" r="6">
      <c t="s" s="4" r="A6">
        <v>205</v>
      </c>
      <c t="n" s="8" r="B6">
        <v>309.8</v>
      </c>
      <c t="n" s="7" r="C6">
        <v>262.7</v>
      </c>
    </row>
    <row spans="1:3" r="7">
      <c t="s" s="4" r="A7">
        <v>206</v>
      </c>
    </row>
    <row spans="1:3" r="8">
      <c t="s" s="3" r="A8">
        <v>202</v>
      </c>
    </row>
    <row spans="1:3" r="9">
      <c t="s" s="4" r="A9">
        <v>205</v>
      </c>
      <c t="n" s="8" r="B9">
        <v>17.5</v>
      </c>
    </row>
    <row spans="1:3" r="10">
      <c t="s" s="4" r="A10">
        <v>207</v>
      </c>
    </row>
    <row spans="1:3" r="11">
      <c t="s" s="3" r="A11">
        <v>202</v>
      </c>
    </row>
    <row spans="1:3" r="12">
      <c t="s" s="4" r="A12">
        <v>203</v>
      </c>
      <c t="n" s="8" r="B12">
        <v>409.7</v>
      </c>
    </row>
    <row spans="1:3" r="13">
      <c t="s" s="4" r="A13">
        <v>204</v>
      </c>
      <c t="n" s="8" r="B13">
        <v>120.6</v>
      </c>
    </row>
    <row spans="1:3" r="14">
      <c t="s" s="4" r="A14">
        <v>205</v>
      </c>
      <c t="n" s="7" r="B14">
        <v>289.1</v>
      </c>
    </row>
    <row spans="1:3" r="15">
      <c t="s" s="4" r="A15">
        <v>208</v>
      </c>
    </row>
    <row spans="1:3" r="16">
      <c t="s" s="3" r="A16">
        <v>202</v>
      </c>
    </row>
    <row spans="1:3" r="17">
      <c t="s" s="4" r="A17">
        <v>209</v>
      </c>
      <c t="s" s="4" r="B17">
        <v>210</v>
      </c>
    </row>
    <row spans="1:3" r="18">
      <c t="s" s="4" r="A18">
        <v>211</v>
      </c>
    </row>
    <row spans="1:3" r="19">
      <c t="s" s="3" r="A19">
        <v>202</v>
      </c>
    </row>
    <row spans="1:3" r="20">
      <c t="s" s="4" r="A20">
        <v>209</v>
      </c>
      <c t="s" s="4" r="B20">
        <v>212</v>
      </c>
    </row>
    <row spans="1:3" r="21">
      <c t="s" s="4" r="A21">
        <v>213</v>
      </c>
    </row>
    <row spans="1:3" r="22">
      <c t="s" s="3" r="A22">
        <v>202</v>
      </c>
    </row>
    <row spans="1:3" r="23">
      <c t="s" s="4" r="A23">
        <v>203</v>
      </c>
      <c t="n" s="7" r="B23">
        <v>3.3</v>
      </c>
    </row>
    <row spans="1:3" r="24">
      <c t="s" s="4" r="A24">
        <v>204</v>
      </c>
      <c t="n" s="8" r="B24">
        <v>3.2</v>
      </c>
    </row>
    <row spans="1:3" r="25">
      <c t="s" s="4" r="A25">
        <v>205</v>
      </c>
      <c t="n" s="7" r="B25">
        <v>0.1</v>
      </c>
    </row>
    <row spans="1:3" r="26">
      <c t="s" s="4" r="A26">
        <v>214</v>
      </c>
    </row>
    <row spans="1:3" r="27">
      <c t="s" s="3" r="A27">
        <v>202</v>
      </c>
    </row>
    <row spans="1:3" r="28">
      <c t="s" s="4" r="A28">
        <v>209</v>
      </c>
      <c t="s" s="4" r="B28">
        <v>215</v>
      </c>
    </row>
    <row spans="1:3" r="29">
      <c t="s" s="4" r="A29">
        <v>216</v>
      </c>
    </row>
    <row spans="1:3" r="30">
      <c t="s" s="3" r="A30">
        <v>202</v>
      </c>
    </row>
    <row spans="1:3" r="31">
      <c t="s" s="4" r="A31">
        <v>209</v>
      </c>
      <c t="s" s="4" r="B31">
        <v>217</v>
      </c>
    </row>
    <row spans="1:3" r="32">
      <c t="s" s="4" r="A32">
        <v>218</v>
      </c>
    </row>
    <row spans="1:3" r="33">
      <c t="s" s="3" r="A33">
        <v>202</v>
      </c>
    </row>
    <row spans="1:3" r="34">
      <c t="s" s="4" r="A34">
        <v>203</v>
      </c>
      <c t="n" s="7" r="B34">
        <v>3.3</v>
      </c>
    </row>
    <row spans="1:3" r="35">
      <c t="s" s="4" r="A35">
        <v>204</v>
      </c>
      <c t="n" s="8" r="B35">
        <v>0.2</v>
      </c>
    </row>
    <row spans="1:3" r="36">
      <c t="s" s="4" r="A36">
        <v>205</v>
      </c>
      <c t="n" s="7" r="B36">
        <v>3.1</v>
      </c>
    </row>
    <row spans="1:3" r="37">
      <c t="s" s="4" r="A37">
        <v>219</v>
      </c>
    </row>
    <row spans="1:3" r="38">
      <c t="s" s="3" r="A38">
        <v>202</v>
      </c>
    </row>
    <row spans="1:3" r="39">
      <c t="s" s="4" r="A39">
        <v>209</v>
      </c>
      <c t="s" s="4" r="B39">
        <v>220</v>
      </c>
    </row>
    <row spans="1:3" r="40">
      <c t="s" s="4" r="A40">
        <v>221</v>
      </c>
    </row>
    <row spans="1:3" r="41">
      <c t="s" s="3" r="A41">
        <v>202</v>
      </c>
    </row>
    <row spans="1:3" r="42">
      <c t="s" s="4" r="A42">
        <v>209</v>
      </c>
      <c t="s" s="4" r="B42">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3"/>
    <col customWidth="1" max="8" min="8" width="14"/>
  </cols>
  <sheetData>
    <row spans="1:8" r="1">
      <c t="s" s="1" r="A1">
        <v>222</v>
      </c>
      <c t="s" s="2" r="B1">
        <v>174</v>
      </c>
      <c t="s" s="2" r="C1">
        <v>67</v>
      </c>
      <c t="s" s="2" r="E1">
        <v>1</v>
      </c>
    </row>
    <row spans="1:8" r="2">
      <c t="s" s="2" r="B2">
        <v>2</v>
      </c>
      <c t="s" s="2" r="C2">
        <v>2</v>
      </c>
      <c t="s" s="2" r="D2">
        <v>68</v>
      </c>
      <c t="s" s="2" r="E2">
        <v>2</v>
      </c>
      <c t="s" s="2" r="F2">
        <v>68</v>
      </c>
      <c t="s" s="2" r="G2">
        <v>171</v>
      </c>
      <c t="s" s="2" r="H2">
        <v>25</v>
      </c>
    </row>
    <row spans="1:8" r="3">
      <c t="s" s="4" r="A3">
        <v>223</v>
      </c>
      <c t="n" s="7" r="C3">
        <v>5.2</v>
      </c>
      <c t="n" s="7" r="D3">
        <v>6.7</v>
      </c>
      <c t="n" s="7" r="E3">
        <v>9.9</v>
      </c>
      <c t="n" s="7" r="F3">
        <v>13.3</v>
      </c>
    </row>
    <row spans="1:8" r="4">
      <c t="s" s="4" r="A4">
        <v>224</v>
      </c>
      <c t="n" s="9" r="B4">
        <v>15</v>
      </c>
      <c t="n" s="6" r="C4">
        <v>15</v>
      </c>
      <c t="n" s="6" r="E4">
        <v>15</v>
      </c>
    </row>
    <row spans="1:8" r="5">
      <c t="s" s="4" r="A5">
        <v>225</v>
      </c>
      <c t="n" s="6" r="B5">
        <v>15</v>
      </c>
      <c t="n" s="6" r="C5">
        <v>15</v>
      </c>
      <c t="n" s="6" r="E5">
        <v>15</v>
      </c>
    </row>
    <row spans="1:8" r="6">
      <c t="s" s="4" r="A6">
        <v>226</v>
      </c>
      <c t="n" s="6" r="B6">
        <v>15</v>
      </c>
      <c t="n" s="6" r="C6">
        <v>15</v>
      </c>
      <c t="n" s="6" r="E6">
        <v>15</v>
      </c>
    </row>
    <row spans="1:8" r="7">
      <c t="s" s="4" r="A7">
        <v>227</v>
      </c>
      <c t="n" s="6" r="B7">
        <v>15</v>
      </c>
      <c t="n" s="6" r="C7">
        <v>15</v>
      </c>
      <c t="n" s="6" r="E7">
        <v>15</v>
      </c>
    </row>
    <row spans="1:8" r="8">
      <c t="s" s="4" r="A8">
        <v>228</v>
      </c>
      <c t="n" s="6" r="B8">
        <v>15</v>
      </c>
      <c t="n" s="6" r="C8">
        <v>15</v>
      </c>
      <c t="n" s="6" r="E8">
        <v>15</v>
      </c>
    </row>
    <row spans="1:8" r="9">
      <c t="s" s="4" r="A9">
        <v>33</v>
      </c>
      <c t="n" s="8" r="B9">
        <v>1015.4</v>
      </c>
      <c t="n" s="8" r="C9">
        <v>1015.4</v>
      </c>
      <c t="n" s="8" r="E9">
        <v>1015.4</v>
      </c>
      <c t="n" s="7" r="G9">
        <v>58.9</v>
      </c>
      <c t="n" s="7" r="H9">
        <v>954.9</v>
      </c>
    </row>
    <row spans="1:8" r="10">
      <c t="s" s="4" r="A10">
        <v>180</v>
      </c>
      <c t="n" s="8" r="C10">
        <v>391.4</v>
      </c>
      <c t="n" s="8" r="D10">
        <v>412.7</v>
      </c>
      <c t="n" s="8" r="E10">
        <v>759.6</v>
      </c>
      <c t="n" s="8" r="F10">
        <v>844.2</v>
      </c>
    </row>
    <row spans="1:8" r="11">
      <c t="s" s="4" r="A11">
        <v>150</v>
      </c>
    </row>
    <row spans="1:8" r="12">
      <c t="s" s="4" r="A12">
        <v>180</v>
      </c>
      <c t="n" s="8" r="B12">
        <v>27.8</v>
      </c>
    </row>
    <row spans="1:8" r="13">
      <c t="s" s="4" r="A13">
        <v>229</v>
      </c>
    </row>
    <row spans="1:8" r="14">
      <c t="s" s="4" r="A14">
        <v>230</v>
      </c>
      <c t="n" s="8" r="E14">
        <v>60.5</v>
      </c>
    </row>
    <row spans="1:8" r="15">
      <c t="s" s="4" r="A15">
        <v>231</v>
      </c>
      <c t="s" s="4" r="H15">
        <v>232</v>
      </c>
    </row>
    <row spans="1:8" r="16">
      <c t="s" s="4" r="A16">
        <v>33</v>
      </c>
      <c t="n" s="7" r="B16">
        <v>1015.4</v>
      </c>
      <c t="n" s="8" r="C16">
        <v>1015.4</v>
      </c>
      <c t="n" s="8" r="E16">
        <v>1015.4</v>
      </c>
      <c t="n" s="7" r="H16">
        <v>952.4</v>
      </c>
    </row>
    <row spans="1:8" r="17">
      <c t="s" s="4" r="A17">
        <v>180</v>
      </c>
      <c t="n" s="7" r="C17">
        <v>359.1</v>
      </c>
      <c t="n" s="7" r="D17">
        <v>351.7</v>
      </c>
      <c t="n" s="7" r="E17">
        <v>690.2</v>
      </c>
      <c t="n" s="7" r="F17">
        <v>699.7</v>
      </c>
    </row>
    <row spans="1:8" r="18">
      <c t="s" s="4" r="A18">
        <v>233</v>
      </c>
      <c t="s" s="4" r="E18">
        <v>234</v>
      </c>
    </row>
    <row spans="1:8" r="19">
      <c t="s" s="4" r="A19">
        <v>235</v>
      </c>
    </row>
    <row spans="1:8" r="20">
      <c t="s" s="4" r="A20">
        <v>180</v>
      </c>
      <c t="n" s="7" r="E20">
        <v>27.8</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s>
  <sheetData>
    <row spans="1:6" r="1">
      <c t="s" s="1" r="A1">
        <v>236</v>
      </c>
      <c t="s" s="2" r="B1">
        <v>237</v>
      </c>
      <c t="s" s="2" r="C1">
        <v>2</v>
      </c>
      <c t="s" s="2" r="D1">
        <v>68</v>
      </c>
      <c t="s" s="2" r="E1">
        <v>2</v>
      </c>
      <c t="s" s="2" r="F1">
        <v>68</v>
      </c>
    </row>
    <row spans="1:6" r="2">
      <c t="s" s="4" r="A2">
        <v>238</v>
      </c>
      <c t="s" s="4" r="B2">
        <v>239</v>
      </c>
    </row>
    <row spans="1:6" r="3">
      <c t="s" s="4" r="A3">
        <v>240</v>
      </c>
    </row>
    <row spans="1:6" r="4">
      <c t="s" s="4" r="A4">
        <v>241</v>
      </c>
      <c t="n" s="7" r="C4">
        <v>2.3</v>
      </c>
      <c t="n" s="7" r="D4">
        <v>3.7</v>
      </c>
      <c t="n" s="9" r="E4">
        <v>5</v>
      </c>
      <c t="n" s="7" r="F4">
        <v>6.1</v>
      </c>
    </row>
    <row spans="1:6" r="5">
      <c t="s" s="4" r="A5">
        <v>242</v>
      </c>
      <c t="n" s="8" r="C5">
        <v>7.5</v>
      </c>
      <c t="n" s="7" r="D5">
        <v>4.8</v>
      </c>
      <c t="n" s="8" r="E5">
        <v>13.2</v>
      </c>
      <c t="n" s="7" r="F5">
        <v>9.300000000000001</v>
      </c>
    </row>
    <row spans="1:6" r="6">
      <c t="s" s="4" r="A6">
        <v>243</v>
      </c>
    </row>
    <row spans="1:6" r="7">
      <c t="s" s="4" r="A7">
        <v>244</v>
      </c>
      <c t="n" s="8" r="C7">
        <v>4.7</v>
      </c>
      <c t="n" s="8" r="E7">
        <v>4.7</v>
      </c>
    </row>
    <row spans="1:6" r="8">
      <c t="s" s="4" r="A8">
        <v>245</v>
      </c>
    </row>
    <row spans="1:6" r="9">
      <c t="s" s="4" r="A9">
        <v>244</v>
      </c>
      <c t="n" s="8" r="C9">
        <v>0.1</v>
      </c>
      <c t="n" s="8" r="E9">
        <v>0.1</v>
      </c>
    </row>
    <row spans="1:6" r="10">
      <c t="s" s="4" r="A10">
        <v>246</v>
      </c>
    </row>
    <row spans="1:6" r="11">
      <c t="s" s="4" r="A11">
        <v>244</v>
      </c>
      <c t="n" s="7" r="C11">
        <v>4.6</v>
      </c>
      <c t="n" s="7" r="E11">
        <v>4.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247</v>
      </c>
      <c t="s" s="2" r="B1">
        <v>2</v>
      </c>
      <c t="s" s="2" r="C1">
        <v>25</v>
      </c>
    </row>
    <row spans="1:3" r="2">
      <c t="s" s="3" r="A2">
        <v>130</v>
      </c>
    </row>
    <row spans="1:3" r="3">
      <c t="s" s="4" r="A3">
        <v>248</v>
      </c>
      <c t="n" s="7" r="B3">
        <v>23.8</v>
      </c>
      <c t="n" s="7" r="C3">
        <v>28.7</v>
      </c>
    </row>
    <row spans="1:3" r="4">
      <c t="s" s="4" r="A4">
        <v>249</v>
      </c>
      <c t="n" s="8" r="B4">
        <v>6.1</v>
      </c>
      <c t="n" s="8" r="C4">
        <v>6.2</v>
      </c>
    </row>
    <row spans="1:3" r="5">
      <c t="s" s="4" r="A5">
        <v>250</v>
      </c>
      <c t="n" s="8" r="B5">
        <v>4.1</v>
      </c>
      <c t="n" s="8" r="C5">
        <v>11.4</v>
      </c>
    </row>
    <row spans="1:3" r="6">
      <c t="s" s="4" r="A6">
        <v>251</v>
      </c>
      <c t="n" s="8" r="B6">
        <v>11.8</v>
      </c>
      <c t="n" s="8" r="C6">
        <v>11.7</v>
      </c>
    </row>
    <row spans="1:3" r="7">
      <c t="s" s="4" r="A7">
        <v>252</v>
      </c>
      <c t="n" s="8" r="B7">
        <v>36.4</v>
      </c>
      <c t="n" s="8" r="C7">
        <v>57.3</v>
      </c>
    </row>
    <row spans="1:3" r="8">
      <c t="s" s="4" r="A8">
        <v>253</v>
      </c>
      <c t="n" s="7" r="B8">
        <v>82.2</v>
      </c>
      <c t="n" s="7" r="C8">
        <v>115.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s>
  <sheetData>
    <row spans="1:4" r="1">
      <c t="s" s="1" r="A1">
        <v>254</v>
      </c>
      <c t="s" s="2" r="B1">
        <v>1</v>
      </c>
    </row>
    <row spans="1:4" r="2">
      <c t="s" s="2" r="B2">
        <v>2</v>
      </c>
      <c t="s" s="2" r="C2">
        <v>25</v>
      </c>
      <c t="s" s="2" r="D2">
        <v>68</v>
      </c>
    </row>
    <row spans="1:4" r="3">
      <c t="s" s="3" r="A3">
        <v>255</v>
      </c>
    </row>
    <row spans="1:4" r="4">
      <c t="s" s="4" r="A4">
        <v>42</v>
      </c>
      <c t="n" s="7" r="B4">
        <v>1180.7</v>
      </c>
      <c t="n" s="7" r="C4">
        <v>1179.5</v>
      </c>
    </row>
    <row spans="1:4" r="5">
      <c t="s" s="4" r="A5">
        <v>256</v>
      </c>
      <c t="n" s="8" r="B5">
        <v>3.3</v>
      </c>
      <c t="n" s="7" r="D5">
        <v>0.5</v>
      </c>
    </row>
    <row spans="1:4" r="6">
      <c t="s" s="4" r="A6">
        <v>257</v>
      </c>
    </row>
    <row spans="1:4" r="7">
      <c t="s" s="3" r="A7">
        <v>255</v>
      </c>
    </row>
    <row spans="1:4" r="8">
      <c t="s" s="4" r="A8">
        <v>258</v>
      </c>
      <c t="n" s="6" r="B8">
        <v>0</v>
      </c>
    </row>
    <row spans="1:4" r="9">
      <c t="s" s="4" r="A9">
        <v>259</v>
      </c>
      <c t="n" s="6" r="B9">
        <v>750</v>
      </c>
    </row>
    <row spans="1:4" r="10">
      <c t="s" s="4" r="A10">
        <v>260</v>
      </c>
    </row>
    <row spans="1:4" r="11">
      <c t="s" s="3" r="A11">
        <v>255</v>
      </c>
    </row>
    <row spans="1:4" r="12">
      <c t="s" s="4" r="A12">
        <v>261</v>
      </c>
      <c t="n" s="9" r="B12">
        <v>1200</v>
      </c>
    </row>
    <row spans="1:4" r="13">
      <c t="s" s="4" r="A13">
        <v>262</v>
      </c>
      <c t="s" s="4" r="B13">
        <v>263</v>
      </c>
    </row>
    <row spans="1:4" r="14">
      <c t="s" s="4" r="A14">
        <v>42</v>
      </c>
      <c t="n" s="7" r="B14">
        <v>118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264</v>
      </c>
      <c t="s" s="2" r="B1">
        <v>1</v>
      </c>
    </row>
    <row spans="1:3" r="2">
      <c t="s" s="2" r="B2">
        <v>2</v>
      </c>
      <c t="s" s="2" r="C2">
        <v>25</v>
      </c>
    </row>
    <row spans="1:3" r="3">
      <c t="s" s="4" r="A3">
        <v>260</v>
      </c>
    </row>
    <row spans="1:3" r="4">
      <c t="s" s="3" r="A4">
        <v>265</v>
      </c>
    </row>
    <row spans="1:3" r="5">
      <c t="s" s="4" r="A5">
        <v>262</v>
      </c>
      <c t="s" s="4" r="B5">
        <v>263</v>
      </c>
    </row>
    <row spans="1:3" r="6">
      <c t="s" s="4" r="A6">
        <v>257</v>
      </c>
    </row>
    <row spans="1:3" r="7">
      <c t="s" s="3" r="A7">
        <v>265</v>
      </c>
    </row>
    <row spans="1:3" r="8">
      <c t="s" s="4" r="A8">
        <v>258</v>
      </c>
      <c t="n" s="9" r="B8">
        <v>0</v>
      </c>
    </row>
    <row spans="1:3" r="9">
      <c t="s" s="4" r="A9">
        <v>266</v>
      </c>
    </row>
    <row spans="1:3" r="10">
      <c t="s" s="3" r="A10">
        <v>265</v>
      </c>
    </row>
    <row spans="1:3" r="11">
      <c t="s" s="4" r="A11">
        <v>267</v>
      </c>
      <c t="n" s="7" r="B11">
        <v>1215.7</v>
      </c>
      <c t="n" s="7" r="C11">
        <v>11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268</v>
      </c>
      <c t="s" s="2" r="B1">
        <v>1</v>
      </c>
    </row>
    <row spans="1:2" r="2">
      <c t="s" s="2" r="B2">
        <v>269</v>
      </c>
    </row>
    <row spans="1:2" r="3">
      <c t="s" s="3" r="A3">
        <v>136</v>
      </c>
    </row>
    <row spans="1:2" r="4">
      <c t="s" s="4" r="A4">
        <v>270</v>
      </c>
      <c t="n" s="7" r="B4">
        <v>94.09999999999999</v>
      </c>
    </row>
    <row spans="1:2" r="5">
      <c t="s" s="4" r="A5">
        <v>271</v>
      </c>
      <c t="s" s="4" r="B5">
        <v>272</v>
      </c>
    </row>
    <row spans="1:2" r="6">
      <c t="s" s="4" r="A6">
        <v>273</v>
      </c>
      <c t="s" s="4" r="B6">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5</v>
      </c>
      <c t="s" s="2" r="B1">
        <v>67</v>
      </c>
      <c t="s" s="2" r="D1">
        <v>1</v>
      </c>
    </row>
    <row spans="1:5" r="2">
      <c t="s" s="2" r="B2">
        <v>2</v>
      </c>
      <c t="s" s="2" r="C2">
        <v>68</v>
      </c>
      <c t="s" s="2" r="D2">
        <v>2</v>
      </c>
      <c t="s" s="2" r="E2">
        <v>68</v>
      </c>
    </row>
    <row spans="1:5" r="3">
      <c t="s" s="3" r="A3">
        <v>138</v>
      </c>
    </row>
    <row spans="1:5" r="4">
      <c t="s" s="4" r="A4">
        <v>276</v>
      </c>
      <c t="n" s="7" r="B4">
        <v>4.9</v>
      </c>
      <c t="n" s="7" r="C4">
        <v>3.4</v>
      </c>
      <c t="n" s="7" r="D4">
        <v>9.5</v>
      </c>
      <c t="n" s="7" r="E4">
        <v>7.1</v>
      </c>
    </row>
    <row spans="1:5" r="5">
      <c t="s" s="4" r="A5">
        <v>277</v>
      </c>
      <c t="n" s="7" r="B5">
        <v>36.6</v>
      </c>
      <c t="n" s="7" r="D5">
        <v>36.6</v>
      </c>
    </row>
    <row spans="1:5" r="6">
      <c t="s" s="4" r="A6">
        <v>278</v>
      </c>
      <c t="s" s="4" r="D6">
        <v>27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t="s" s="1" r="A1">
        <v>280</v>
      </c>
      <c t="s" s="2" r="B1">
        <v>67</v>
      </c>
      <c t="s" s="2" r="D1">
        <v>1</v>
      </c>
    </row>
    <row spans="1:5" r="2">
      <c t="s" s="2" r="B2">
        <v>269</v>
      </c>
      <c t="s" s="2" r="C2">
        <v>281</v>
      </c>
      <c t="s" s="2" r="D2">
        <v>282</v>
      </c>
      <c t="s" s="2" r="E2">
        <v>281</v>
      </c>
    </row>
    <row spans="1:5" r="3">
      <c t="s" s="3" r="A3">
        <v>283</v>
      </c>
    </row>
    <row spans="1:5" r="4">
      <c t="s" s="4" r="A4">
        <v>284</v>
      </c>
      <c t="n" s="6" r="D4">
        <v>2</v>
      </c>
    </row>
    <row spans="1:5" r="5">
      <c t="s" s="3" r="A5">
        <v>285</v>
      </c>
    </row>
    <row spans="1:5" r="6">
      <c t="s" s="4" r="A6">
        <v>180</v>
      </c>
      <c t="n" s="7" r="B6">
        <v>391.4</v>
      </c>
      <c t="n" s="7" r="C6">
        <v>412.7</v>
      </c>
      <c t="n" s="7" r="D6">
        <v>759.6</v>
      </c>
      <c t="n" s="7" r="E6">
        <v>844.2</v>
      </c>
    </row>
    <row spans="1:5" r="7">
      <c t="s" s="3" r="A7">
        <v>286</v>
      </c>
    </row>
    <row spans="1:5" r="8">
      <c t="s" s="4" r="A8">
        <v>77</v>
      </c>
      <c t="n" s="6" r="B8">
        <v>35</v>
      </c>
      <c t="n" s="8" r="C8">
        <v>32.8</v>
      </c>
      <c t="n" s="8" r="D8">
        <v>64.09999999999999</v>
      </c>
      <c t="n" s="8" r="E8">
        <v>80.3</v>
      </c>
    </row>
    <row spans="1:5" r="9">
      <c t="s" s="4" r="A9">
        <v>78</v>
      </c>
      <c t="n" s="8" r="B9">
        <v>19.1</v>
      </c>
      <c t="n" s="8" r="C9">
        <v>20.6</v>
      </c>
      <c t="n" s="6" r="D9">
        <v>38</v>
      </c>
      <c t="n" s="8" r="E9">
        <v>39.2</v>
      </c>
    </row>
    <row spans="1:5" r="10">
      <c t="s" s="4" r="A10">
        <v>79</v>
      </c>
      <c t="n" s="8" r="B10">
        <v>15.9</v>
      </c>
      <c t="n" s="8" r="C10">
        <v>12.2</v>
      </c>
      <c t="n" s="8" r="D10">
        <v>26.1</v>
      </c>
      <c t="n" s="8" r="E10">
        <v>41.1</v>
      </c>
    </row>
    <row spans="1:5" r="11">
      <c t="s" s="4" r="A11">
        <v>229</v>
      </c>
    </row>
    <row spans="1:5" r="12">
      <c t="s" s="3" r="A12">
        <v>285</v>
      </c>
    </row>
    <row spans="1:5" r="13">
      <c t="s" s="4" r="A13">
        <v>180</v>
      </c>
      <c t="n" s="8" r="B13">
        <v>359.1</v>
      </c>
      <c t="n" s="8" r="C13">
        <v>351.7</v>
      </c>
      <c t="n" s="8" r="D13">
        <v>690.2</v>
      </c>
      <c t="n" s="8" r="E13">
        <v>699.7</v>
      </c>
    </row>
    <row spans="1:5" r="14">
      <c t="s" s="3" r="A14">
        <v>286</v>
      </c>
    </row>
    <row spans="1:5" r="15">
      <c t="s" s="4" r="A15">
        <v>77</v>
      </c>
      <c t="n" s="8" r="B15">
        <v>58.5</v>
      </c>
      <c t="n" s="8" r="C15">
        <v>59.1</v>
      </c>
      <c t="n" s="8" r="D15">
        <v>118.4</v>
      </c>
      <c t="n" s="8" r="E15">
        <v>119.9</v>
      </c>
    </row>
    <row spans="1:5" r="16">
      <c t="s" s="4" r="A16">
        <v>287</v>
      </c>
    </row>
    <row spans="1:5" r="17">
      <c t="s" s="3" r="A17">
        <v>285</v>
      </c>
    </row>
    <row spans="1:5" r="18">
      <c t="s" s="4" r="A18">
        <v>180</v>
      </c>
      <c t="n" s="8" r="B18">
        <v>32.3</v>
      </c>
      <c t="n" s="6" r="C18">
        <v>61</v>
      </c>
      <c t="n" s="8" r="D18">
        <v>69.40000000000001</v>
      </c>
      <c t="n" s="8" r="E18">
        <v>144.5</v>
      </c>
    </row>
    <row spans="1:5" r="19">
      <c t="s" s="3" r="A19">
        <v>286</v>
      </c>
    </row>
    <row spans="1:5" r="20">
      <c t="s" s="4" r="A20">
        <v>77</v>
      </c>
      <c t="n" s="7" r="B20">
        <v>-23.5</v>
      </c>
      <c t="n" s="7" r="C20">
        <v>-26.3</v>
      </c>
      <c t="n" s="7" r="D20">
        <v>-54.3</v>
      </c>
      <c t="n" s="7" r="E20">
        <v>-39.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8</v>
      </c>
      <c t="s" s="2" r="B1">
        <v>67</v>
      </c>
      <c t="s" s="2" r="D1">
        <v>1</v>
      </c>
    </row>
    <row spans="1:5" r="2">
      <c t="s" s="2" r="B2">
        <v>2</v>
      </c>
      <c t="s" s="2" r="C2">
        <v>68</v>
      </c>
      <c t="s" s="2" r="D2">
        <v>2</v>
      </c>
      <c t="s" s="2" r="E2">
        <v>68</v>
      </c>
    </row>
    <row spans="1:5" r="3">
      <c t="s" s="3" r="A3">
        <v>289</v>
      </c>
    </row>
    <row spans="1:5" r="4">
      <c t="s" s="4" r="A4">
        <v>103</v>
      </c>
      <c t="n" s="7" r="B4">
        <v>6.1</v>
      </c>
      <c t="n" s="7" r="C4">
        <v>34.5</v>
      </c>
      <c t="n" s="7" r="D4">
        <v>25.3</v>
      </c>
      <c t="n" s="7" r="E4">
        <v>70.09999999999999</v>
      </c>
    </row>
    <row spans="1:5" r="5">
      <c t="s" s="4" r="A5">
        <v>229</v>
      </c>
    </row>
    <row spans="1:5" r="6">
      <c t="s" s="3" r="A6">
        <v>289</v>
      </c>
    </row>
    <row spans="1:5" r="7">
      <c t="s" s="4" r="A7">
        <v>103</v>
      </c>
      <c t="n" s="8" r="B7">
        <v>3.5</v>
      </c>
      <c t="n" s="8" r="C7">
        <v>6.1</v>
      </c>
      <c t="n" s="8" r="D7">
        <v>6.3</v>
      </c>
      <c t="n" s="8" r="E7">
        <v>11.5</v>
      </c>
    </row>
    <row spans="1:5" r="8">
      <c t="s" s="4" r="A8">
        <v>287</v>
      </c>
    </row>
    <row spans="1:5" r="9">
      <c t="s" s="3" r="A9">
        <v>289</v>
      </c>
    </row>
    <row spans="1:5" r="10">
      <c t="s" s="4" r="A10">
        <v>103</v>
      </c>
      <c t="n" s="7" r="B10">
        <v>2.6</v>
      </c>
      <c t="n" s="7" r="C10">
        <v>28.4</v>
      </c>
      <c t="n" s="9" r="D10">
        <v>19</v>
      </c>
      <c t="n" s="7" r="E10">
        <v>58.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3" r="A3">
        <v>69</v>
      </c>
    </row>
    <row spans="1:5" r="4">
      <c t="s" s="4" r="A4">
        <v>70</v>
      </c>
      <c t="n" s="7" r="B4">
        <v>359.1</v>
      </c>
      <c t="n" s="7" r="C4">
        <v>351.7</v>
      </c>
      <c t="n" s="7" r="D4">
        <v>690.2</v>
      </c>
      <c t="n" s="7" r="E4">
        <v>699.7</v>
      </c>
    </row>
    <row spans="1:5" r="5">
      <c t="s" s="4" r="A5">
        <v>71</v>
      </c>
      <c t="n" s="8" r="B5">
        <v>32.3</v>
      </c>
      <c t="n" s="6" r="C5">
        <v>61</v>
      </c>
      <c t="n" s="8" r="D5">
        <v>69.40000000000001</v>
      </c>
      <c t="n" s="8" r="E5">
        <v>144.5</v>
      </c>
    </row>
    <row spans="1:5" r="6">
      <c t="s" s="4" r="A6">
        <v>72</v>
      </c>
      <c t="n" s="8" r="B6">
        <v>391.4</v>
      </c>
      <c t="n" s="8" r="C6">
        <v>412.7</v>
      </c>
      <c t="n" s="8" r="D6">
        <v>759.6</v>
      </c>
      <c t="n" s="8" r="E6">
        <v>844.2</v>
      </c>
    </row>
    <row spans="1:5" r="7">
      <c t="s" s="4" r="A7">
        <v>73</v>
      </c>
      <c t="n" s="8" r="B7">
        <v>254.4</v>
      </c>
      <c t="n" s="8" r="C7">
        <v>248.3</v>
      </c>
      <c t="n" s="8" r="D7">
        <v>483.8</v>
      </c>
      <c t="n" s="6" r="E7">
        <v>492</v>
      </c>
    </row>
    <row spans="1:5" r="8">
      <c t="s" s="4" r="A8">
        <v>74</v>
      </c>
      <c t="n" s="8" r="B8">
        <v>41.9</v>
      </c>
      <c t="n" s="6" r="C8">
        <v>67</v>
      </c>
      <c t="n" s="8" r="D8">
        <v>91.2</v>
      </c>
      <c t="n" s="8" r="E8">
        <v>147.2</v>
      </c>
    </row>
    <row spans="1:5" r="9">
      <c t="s" s="4" r="A9">
        <v>75</v>
      </c>
      <c t="n" s="8" r="B9">
        <v>296.3</v>
      </c>
      <c t="n" s="8" r="C9">
        <v>315.3</v>
      </c>
      <c t="n" s="6" r="D9">
        <v>575</v>
      </c>
      <c t="n" s="8" r="E9">
        <v>639.2</v>
      </c>
    </row>
    <row spans="1:5" r="10">
      <c t="s" s="4" r="A10">
        <v>76</v>
      </c>
      <c t="n" s="8" r="B10">
        <v>60.1</v>
      </c>
      <c t="n" s="8" r="C10">
        <v>64.59999999999999</v>
      </c>
      <c t="n" s="8" r="D10">
        <v>120.5</v>
      </c>
      <c t="n" s="8" r="E10">
        <v>124.7</v>
      </c>
    </row>
    <row spans="1:5" r="11">
      <c t="s" s="4" r="A11">
        <v>77</v>
      </c>
      <c t="n" s="6" r="B11">
        <v>35</v>
      </c>
      <c t="n" s="8" r="C11">
        <v>32.8</v>
      </c>
      <c t="n" s="8" r="D11">
        <v>64.09999999999999</v>
      </c>
      <c t="n" s="8" r="E11">
        <v>80.3</v>
      </c>
    </row>
    <row spans="1:5" r="12">
      <c t="s" s="4" r="A12">
        <v>78</v>
      </c>
      <c t="n" s="8" r="B12">
        <v>19.1</v>
      </c>
      <c t="n" s="8" r="C12">
        <v>20.6</v>
      </c>
      <c t="n" s="6" r="D12">
        <v>38</v>
      </c>
      <c t="n" s="8" r="E12">
        <v>39.2</v>
      </c>
    </row>
    <row spans="1:5" r="13">
      <c t="s" s="4" r="A13">
        <v>79</v>
      </c>
      <c t="n" s="8" r="B13">
        <v>15.9</v>
      </c>
      <c t="n" s="8" r="C13">
        <v>12.2</v>
      </c>
      <c t="n" s="8" r="D13">
        <v>26.1</v>
      </c>
      <c t="n" s="8" r="E13">
        <v>41.1</v>
      </c>
    </row>
    <row spans="1:5" r="14">
      <c t="s" s="4" r="A14">
        <v>80</v>
      </c>
      <c t="n" s="8" r="B14">
        <v>6.3</v>
      </c>
      <c t="n" s="8" r="C14">
        <v>4.8</v>
      </c>
      <c t="n" s="8" r="D14">
        <v>10.3</v>
      </c>
      <c t="n" s="8" r="E14">
        <v>15.8</v>
      </c>
    </row>
    <row spans="1:5" r="15">
      <c t="s" s="4" r="A15">
        <v>81</v>
      </c>
      <c t="n" s="8" r="B15">
        <v>9.6</v>
      </c>
      <c t="n" s="8" r="C15">
        <v>7.4</v>
      </c>
      <c t="n" s="8" r="D15">
        <v>15.8</v>
      </c>
      <c t="n" s="8" r="E15">
        <v>25.3</v>
      </c>
    </row>
    <row spans="1:5" r="16">
      <c t="s" s="3" r="A16">
        <v>82</v>
      </c>
    </row>
    <row spans="1:5" r="17">
      <c t="s" s="4" r="A17">
        <v>83</v>
      </c>
      <c t="n" s="8" r="B17">
        <v>-15.7</v>
      </c>
      <c t="n" s="8" r="C17">
        <v>-5.8</v>
      </c>
      <c t="n" s="8" r="D17">
        <v>5.3</v>
      </c>
      <c t="n" s="8" r="E17">
        <v>-6.2</v>
      </c>
    </row>
    <row spans="1:5" r="18">
      <c t="s" s="4" r="A18">
        <v>84</v>
      </c>
      <c t="n" s="7" r="B18">
        <v>-6.1</v>
      </c>
      <c t="n" s="7" r="C18">
        <v>1.6</v>
      </c>
      <c t="n" s="7" r="D18">
        <v>21.1</v>
      </c>
      <c t="n" s="7" r="E18">
        <v>19.1</v>
      </c>
    </row>
    <row spans="1:5" r="19">
      <c t="s" s="4" r="A19">
        <v>85</v>
      </c>
      <c t="n" s="10" r="B19">
        <v>0.18</v>
      </c>
      <c t="n" s="10" r="C19">
        <v>0.14</v>
      </c>
      <c t="n" s="10" r="D19">
        <v>0.3</v>
      </c>
      <c t="n" s="10" r="E19">
        <v>0.48</v>
      </c>
    </row>
    <row spans="1:5" r="20">
      <c t="s" s="4" r="A20">
        <v>86</v>
      </c>
      <c t="n" s="10" r="B20">
        <v>0.18</v>
      </c>
      <c t="n" s="10" r="C20">
        <v>0.14</v>
      </c>
      <c t="n" s="10" r="D20">
        <v>0.3</v>
      </c>
      <c t="n" s="10" r="E20">
        <v>0.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s>
  <sheetData>
    <row spans="1:4" r="1">
      <c t="s" s="1" r="A1">
        <v>290</v>
      </c>
      <c t="s" s="2" r="B1">
        <v>2</v>
      </c>
      <c t="s" s="2" r="C1">
        <v>171</v>
      </c>
      <c t="s" s="2" r="D1">
        <v>25</v>
      </c>
    </row>
    <row spans="1:4" r="2">
      <c t="s" s="3" r="A2">
        <v>291</v>
      </c>
    </row>
    <row spans="1:4" r="3">
      <c t="s" s="4" r="A3">
        <v>33</v>
      </c>
      <c t="n" s="7" r="B3">
        <v>1015.4</v>
      </c>
      <c t="n" s="7" r="C3">
        <v>58.9</v>
      </c>
      <c t="n" s="7" r="D3">
        <v>954.9</v>
      </c>
    </row>
    <row spans="1:4" r="4">
      <c t="s" s="4" r="A4">
        <v>229</v>
      </c>
    </row>
    <row spans="1:4" r="5">
      <c t="s" s="3" r="A5">
        <v>291</v>
      </c>
    </row>
    <row spans="1:4" r="6">
      <c t="s" s="4" r="A6">
        <v>33</v>
      </c>
      <c t="n" s="7" r="B6">
        <v>1015.4</v>
      </c>
      <c t="n" s="8" r="D6">
        <v>952.4</v>
      </c>
    </row>
    <row spans="1:4" r="7">
      <c t="s" s="4" r="A7">
        <v>287</v>
      </c>
    </row>
    <row spans="1:4" r="8">
      <c t="s" s="3" r="A8">
        <v>291</v>
      </c>
    </row>
    <row spans="1:4" r="9">
      <c t="s" s="4" r="A9">
        <v>33</v>
      </c>
      <c t="n" s="7" r="D9">
        <v>2.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2</v>
      </c>
      <c t="s" s="2" r="B1">
        <v>2</v>
      </c>
      <c t="s" s="2" r="C1">
        <v>25</v>
      </c>
    </row>
    <row spans="1:3" r="2">
      <c t="s" s="3" r="A2">
        <v>293</v>
      </c>
    </row>
    <row spans="1:3" r="3">
      <c t="s" s="4" r="A3">
        <v>37</v>
      </c>
      <c t="n" s="7" r="B3">
        <v>3704.8</v>
      </c>
      <c t="n" s="9" r="C3">
        <v>3691</v>
      </c>
    </row>
    <row spans="1:3" r="4">
      <c t="s" s="4" r="A4">
        <v>229</v>
      </c>
    </row>
    <row spans="1:3" r="5">
      <c t="s" s="3" r="A5">
        <v>293</v>
      </c>
    </row>
    <row spans="1:3" r="6">
      <c t="s" s="4" r="A6">
        <v>37</v>
      </c>
      <c t="n" s="8" r="B6">
        <v>3472.9</v>
      </c>
      <c t="n" s="8" r="C6">
        <v>3422.8</v>
      </c>
    </row>
    <row spans="1:3" r="7">
      <c t="s" s="4" r="A7">
        <v>287</v>
      </c>
    </row>
    <row spans="1:3" r="8">
      <c t="s" s="3" r="A8">
        <v>293</v>
      </c>
    </row>
    <row spans="1:3" r="9">
      <c t="s" s="4" r="A9">
        <v>37</v>
      </c>
      <c t="n" s="7" r="B9">
        <v>231.9</v>
      </c>
      <c t="n" s="7" r="C9">
        <v>268.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4</v>
      </c>
      <c t="s" s="2" r="B1">
        <v>2</v>
      </c>
      <c t="s" s="2" r="C1">
        <v>25</v>
      </c>
    </row>
    <row spans="1:3" r="2">
      <c t="s" s="3" r="A2">
        <v>295</v>
      </c>
    </row>
    <row spans="1:3" r="3">
      <c t="s" s="4" r="A3">
        <v>37</v>
      </c>
      <c t="n" s="7" r="B3">
        <v>3704.8</v>
      </c>
      <c t="n" s="9" r="C3">
        <v>3691</v>
      </c>
    </row>
    <row spans="1:3" r="4">
      <c t="s" s="4" r="A4">
        <v>296</v>
      </c>
    </row>
    <row spans="1:3" r="5">
      <c t="s" s="3" r="A5">
        <v>295</v>
      </c>
    </row>
    <row spans="1:3" r="6">
      <c t="s" s="4" r="A6">
        <v>37</v>
      </c>
      <c t="n" s="7" r="B6">
        <v>371.8</v>
      </c>
      <c t="n" s="7" r="C6">
        <v>559.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7</v>
      </c>
      <c t="s" s="2" r="B1">
        <v>67</v>
      </c>
      <c t="s" s="2" r="D1">
        <v>1</v>
      </c>
    </row>
    <row spans="1:5" r="2">
      <c t="s" s="2" r="B2">
        <v>2</v>
      </c>
      <c t="s" s="2" r="C2">
        <v>68</v>
      </c>
      <c t="s" s="2" r="D2">
        <v>2</v>
      </c>
      <c t="s" s="2" r="E2">
        <v>68</v>
      </c>
    </row>
    <row spans="1:5" r="3">
      <c t="s" s="3" r="A3">
        <v>142</v>
      </c>
    </row>
    <row spans="1:5" r="4">
      <c t="s" s="4" r="A4">
        <v>298</v>
      </c>
      <c t="n" s="8" r="B4">
        <v>0.3</v>
      </c>
      <c t="n" s="8" r="C4">
        <v>0.2</v>
      </c>
      <c t="n" s="8" r="D4">
        <v>0.3</v>
      </c>
      <c t="n" s="8" r="E4">
        <v>0.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9</v>
      </c>
      <c t="s" s="2" r="B1">
        <v>67</v>
      </c>
      <c t="s" s="2" r="D1">
        <v>1</v>
      </c>
    </row>
    <row spans="1:5" r="2">
      <c t="s" s="2" r="B2">
        <v>2</v>
      </c>
      <c t="s" s="2" r="C2">
        <v>68</v>
      </c>
      <c t="s" s="2" r="D2">
        <v>2</v>
      </c>
      <c t="s" s="2" r="E2">
        <v>68</v>
      </c>
    </row>
    <row spans="1:5" r="3">
      <c t="s" s="3" r="A3">
        <v>142</v>
      </c>
    </row>
    <row spans="1:5" r="4">
      <c t="s" s="4" r="A4">
        <v>81</v>
      </c>
      <c t="n" s="7" r="B4">
        <v>9.6</v>
      </c>
      <c t="n" s="7" r="C4">
        <v>7.4</v>
      </c>
      <c t="n" s="7" r="D4">
        <v>15.8</v>
      </c>
      <c t="n" s="7" r="E4">
        <v>25.3</v>
      </c>
    </row>
    <row spans="1:5" r="5">
      <c t="s" s="4" r="A5">
        <v>300</v>
      </c>
      <c t="n" s="8" r="B5">
        <v>51.9</v>
      </c>
      <c t="n" s="8" r="C5">
        <v>52.2</v>
      </c>
      <c t="n" s="8" r="D5">
        <v>51.9</v>
      </c>
      <c t="n" s="8" r="E5">
        <v>52.2</v>
      </c>
    </row>
    <row spans="1:5" r="6">
      <c t="s" s="4" r="A6">
        <v>301</v>
      </c>
      <c t="n" s="8" r="B6">
        <v>0.3</v>
      </c>
      <c t="n" s="8" r="C6">
        <v>0.2</v>
      </c>
      <c t="n" s="8" r="D6">
        <v>0.3</v>
      </c>
      <c t="n" s="8" r="E6">
        <v>0.2</v>
      </c>
    </row>
    <row spans="1:5" r="7">
      <c t="s" s="4" r="A7">
        <v>302</v>
      </c>
      <c t="n" s="8" r="B7">
        <v>52.2</v>
      </c>
      <c t="n" s="8" r="C7">
        <v>52.4</v>
      </c>
      <c t="n" s="8" r="D7">
        <v>52.2</v>
      </c>
      <c t="n" s="8" r="E7">
        <v>52.4</v>
      </c>
    </row>
    <row spans="1:5" r="8">
      <c t="s" s="4" r="A8">
        <v>85</v>
      </c>
      <c t="n" s="10" r="B8">
        <v>0.18</v>
      </c>
      <c t="n" s="10" r="C8">
        <v>0.14</v>
      </c>
      <c t="n" s="10" r="D8">
        <v>0.3</v>
      </c>
      <c t="n" s="10" r="E8">
        <v>0.48</v>
      </c>
    </row>
    <row spans="1:5" r="9">
      <c t="s" s="4" r="A9">
        <v>86</v>
      </c>
      <c t="n" s="10" r="B9">
        <v>0.18</v>
      </c>
      <c t="n" s="10" r="C9">
        <v>0.14</v>
      </c>
      <c t="n" s="10" r="D9">
        <v>0.3</v>
      </c>
      <c t="n" s="10" r="E9">
        <v>0.4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3</v>
      </c>
      <c t="s" s="2" r="B1">
        <v>2</v>
      </c>
      <c t="s" s="2" r="C1">
        <v>68</v>
      </c>
    </row>
    <row spans="1:3" r="2">
      <c t="s" s="3" r="A2">
        <v>144</v>
      </c>
    </row>
    <row spans="1:3" r="3">
      <c t="s" s="4" r="A3">
        <v>304</v>
      </c>
      <c t="n" s="7" r="B3">
        <v>12.4</v>
      </c>
      <c t="n" s="7" r="C3">
        <v>10.2</v>
      </c>
    </row>
    <row spans="1:3" r="4">
      <c t="s" s="4" r="A4">
        <v>305</v>
      </c>
      <c t="n" s="7" r="B4">
        <v>1.6</v>
      </c>
      <c t="n" s="7" r="C4">
        <v>1.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7</v>
      </c>
      <c t="s" s="2" r="B1">
        <v>1</v>
      </c>
    </row>
    <row spans="1:3" r="2">
      <c t="s" s="2" r="B2">
        <v>2</v>
      </c>
      <c t="s" s="2" r="C2">
        <v>68</v>
      </c>
    </row>
    <row spans="1:3" r="3">
      <c t="s" s="3" r="A3">
        <v>88</v>
      </c>
    </row>
    <row spans="1:3" r="4">
      <c t="s" s="4" r="A4">
        <v>81</v>
      </c>
      <c t="n" s="7" r="B4">
        <v>15.8</v>
      </c>
      <c t="n" s="7" r="C4">
        <v>25.3</v>
      </c>
    </row>
    <row spans="1:3" r="5">
      <c t="s" s="3" r="A5">
        <v>89</v>
      </c>
    </row>
    <row spans="1:3" r="6">
      <c t="s" s="4" r="A6">
        <v>90</v>
      </c>
      <c t="n" s="8" r="B6">
        <v>33.7</v>
      </c>
      <c t="n" s="8" r="C6">
        <v>42.6</v>
      </c>
    </row>
    <row spans="1:3" r="7">
      <c t="s" s="4" r="A7">
        <v>35</v>
      </c>
      <c t="n" s="8" r="B7">
        <v>8.5</v>
      </c>
      <c t="n" s="8" r="C7">
        <v>20.6</v>
      </c>
    </row>
    <row spans="1:3" r="8">
      <c t="s" s="4" r="A8">
        <v>91</v>
      </c>
      <c t="n" s="8" r="B8">
        <v>9.800000000000001</v>
      </c>
      <c t="n" s="8" r="C8">
        <v>7.4</v>
      </c>
    </row>
    <row spans="1:3" r="9">
      <c t="s" s="4" r="A9">
        <v>92</v>
      </c>
      <c t="n" s="8" r="B9">
        <v>2.1</v>
      </c>
      <c t="n" s="8" r="C9">
        <v>1.9</v>
      </c>
    </row>
    <row spans="1:3" r="10">
      <c t="s" s="4" r="A10">
        <v>93</v>
      </c>
      <c t="n" s="8" r="C10">
        <v>-0.9</v>
      </c>
    </row>
    <row spans="1:3" r="11">
      <c t="s" s="4" r="A11">
        <v>94</v>
      </c>
      <c t="n" s="8" r="B11">
        <v>0.1</v>
      </c>
      <c t="n" s="8" r="C11">
        <v>0.8</v>
      </c>
    </row>
    <row spans="1:3" r="12">
      <c t="s" s="4" r="A12">
        <v>95</v>
      </c>
      <c t="n" s="8" r="B12">
        <v>3.5</v>
      </c>
      <c t="n" s="8" r="C12">
        <v>0.9</v>
      </c>
    </row>
    <row spans="1:3" r="13">
      <c t="s" s="3" r="A13">
        <v>96</v>
      </c>
    </row>
    <row spans="1:3" r="14">
      <c t="s" s="4" r="A14">
        <v>97</v>
      </c>
      <c t="n" s="6" r="B14">
        <v>-17</v>
      </c>
      <c t="n" s="6" r="C14">
        <v>16</v>
      </c>
    </row>
    <row spans="1:3" r="15">
      <c t="s" s="4" r="A15">
        <v>98</v>
      </c>
      <c t="n" s="8" r="B15">
        <v>33.2</v>
      </c>
      <c t="n" s="8" r="C15">
        <v>6.1</v>
      </c>
    </row>
    <row spans="1:3" r="16">
      <c t="s" s="4" r="A16">
        <v>99</v>
      </c>
      <c t="n" s="8" r="B16">
        <v>8.800000000000001</v>
      </c>
      <c t="n" s="8" r="C16">
        <v>-14.2</v>
      </c>
    </row>
    <row spans="1:3" r="17">
      <c t="s" s="4" r="A17">
        <v>39</v>
      </c>
      <c t="n" s="8" r="B17">
        <v>8.300000000000001</v>
      </c>
      <c t="n" s="8" r="C17">
        <v>10.9</v>
      </c>
    </row>
    <row spans="1:3" r="18">
      <c t="s" s="4" r="A18">
        <v>100</v>
      </c>
      <c t="n" s="8" r="B18">
        <v>-29.4</v>
      </c>
      <c t="n" s="6" r="C18">
        <v>13</v>
      </c>
    </row>
    <row spans="1:3" r="19">
      <c t="s" s="4" r="A19">
        <v>101</v>
      </c>
      <c t="n" s="8" r="B19">
        <v>77.40000000000001</v>
      </c>
      <c t="n" s="8" r="C19">
        <v>130.4</v>
      </c>
    </row>
    <row spans="1:3" r="20">
      <c t="s" s="3" r="A20">
        <v>102</v>
      </c>
    </row>
    <row spans="1:3" r="21">
      <c t="s" s="4" r="A21">
        <v>103</v>
      </c>
      <c t="n" s="8" r="B21">
        <v>-25.3</v>
      </c>
      <c t="n" s="8" r="C21">
        <v>-70.09999999999999</v>
      </c>
    </row>
    <row spans="1:3" r="22">
      <c t="s" s="4" r="A22">
        <v>104</v>
      </c>
      <c t="n" s="8" r="B22">
        <v>-221.5</v>
      </c>
      <c t="n" s="6" r="C22">
        <v>1</v>
      </c>
    </row>
    <row spans="1:3" r="23">
      <c t="s" s="4" r="A23">
        <v>105</v>
      </c>
      <c t="n" s="8" r="B23">
        <v>-246.8</v>
      </c>
      <c t="n" s="8" r="C23">
        <v>-69.09999999999999</v>
      </c>
    </row>
    <row spans="1:3" r="24">
      <c t="s" s="3" r="A24">
        <v>106</v>
      </c>
    </row>
    <row spans="1:3" r="25">
      <c t="s" s="4" r="A25">
        <v>107</v>
      </c>
      <c t="n" s="8" r="B25">
        <v>-8.800000000000001</v>
      </c>
      <c t="n" s="8" r="C25">
        <v>-0.1</v>
      </c>
    </row>
    <row spans="1:3" r="26">
      <c t="s" s="4" r="A26">
        <v>108</v>
      </c>
      <c t="n" s="8" r="B26">
        <v>0.8</v>
      </c>
      <c t="n" s="8" r="C26">
        <v>0.8</v>
      </c>
    </row>
    <row spans="1:3" r="27">
      <c t="s" s="4" r="A27">
        <v>93</v>
      </c>
      <c t="n" s="8" r="C27">
        <v>0.9</v>
      </c>
    </row>
    <row spans="1:3" r="28">
      <c t="s" s="4" r="A28">
        <v>109</v>
      </c>
      <c t="n" s="6" r="C28">
        <v>-91</v>
      </c>
    </row>
    <row spans="1:3" r="29">
      <c t="s" s="4" r="A29">
        <v>110</v>
      </c>
      <c t="n" s="6" r="B29">
        <v>-8</v>
      </c>
      <c t="n" s="8" r="C29">
        <v>-89.40000000000001</v>
      </c>
    </row>
    <row spans="1:3" r="30">
      <c t="s" s="4" r="A30">
        <v>111</v>
      </c>
      <c t="n" s="8" r="C30">
        <v>-0.8</v>
      </c>
    </row>
    <row spans="1:3" r="31">
      <c t="s" s="4" r="A31">
        <v>112</v>
      </c>
      <c t="n" s="8" r="B31">
        <v>-177.4</v>
      </c>
      <c t="n" s="8" r="C31">
        <v>-28.9</v>
      </c>
    </row>
    <row spans="1:3" r="32">
      <c t="s" s="4" r="A32">
        <v>113</v>
      </c>
      <c t="n" s="8" r="B32">
        <v>427.8</v>
      </c>
      <c t="n" s="8" r="C32">
        <v>447.2</v>
      </c>
    </row>
    <row spans="1:3" r="33">
      <c t="s" s="4" r="A33">
        <v>114</v>
      </c>
      <c t="n" s="8" r="B33">
        <v>250.4</v>
      </c>
      <c t="n" s="8" r="C33">
        <v>418.3</v>
      </c>
    </row>
    <row spans="1:3" r="34">
      <c t="s" s="3" r="A34">
        <v>115</v>
      </c>
    </row>
    <row spans="1:3" r="35">
      <c t="s" s="4" r="A35">
        <v>116</v>
      </c>
      <c t="n" s="8" r="B35">
        <v>2.9</v>
      </c>
      <c t="n" s="6" r="C35">
        <v>7</v>
      </c>
    </row>
    <row spans="1:3" r="36">
      <c t="s" s="4" r="A36">
        <v>117</v>
      </c>
      <c t="n" s="7" r="B36">
        <v>35.9</v>
      </c>
      <c t="n" s="7" r="C36">
        <v>3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18</v>
      </c>
      <c t="s" s="2" r="B1">
        <v>1</v>
      </c>
    </row>
    <row spans="1:2" r="2">
      <c t="s" s="2" r="B2">
        <v>2</v>
      </c>
    </row>
    <row spans="1:2" r="3">
      <c t="s" s="3" r="A3">
        <v>118</v>
      </c>
    </row>
    <row spans="1:2" r="4">
      <c t="s" s="4" r="A4">
        <v>118</v>
      </c>
      <c t="s" s="4" r="B4">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0</v>
      </c>
      <c t="s" s="2" r="B1">
        <v>1</v>
      </c>
    </row>
    <row spans="1:2" r="2">
      <c t="s" s="2" r="B2">
        <v>2</v>
      </c>
    </row>
    <row spans="1:2" r="3">
      <c t="s" s="3" r="A3">
        <v>120</v>
      </c>
    </row>
    <row spans="1:2" r="4">
      <c t="s" s="4" r="A4">
        <v>120</v>
      </c>
      <c t="s" s="4" r="B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22</v>
      </c>
      <c t="s" s="2" r="B1">
        <v>1</v>
      </c>
    </row>
    <row spans="1:2" r="2">
      <c t="s" s="2" r="B2">
        <v>2</v>
      </c>
    </row>
    <row spans="1:2" r="3">
      <c t="s" s="3" r="A3">
        <v>122</v>
      </c>
    </row>
    <row spans="1:2" r="4">
      <c t="s" s="4" r="A4">
        <v>122</v>
      </c>
      <c t="s" s="4" r="B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98</v>
      </c>
      <c t="s" s="2" r="B1">
        <v>1</v>
      </c>
    </row>
    <row spans="1:2" r="2">
      <c t="s" s="2" r="B2">
        <v>2</v>
      </c>
    </row>
    <row spans="1:2" r="3">
      <c t="s" s="3" r="A3">
        <v>98</v>
      </c>
    </row>
    <row spans="1:2" r="4">
      <c t="s" s="4" r="A4">
        <v>98</v>
      </c>
      <c t="s" s="4" r="B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Description of Business and Bas</vt:lpstr>
      <vt:lpstr>Recent Accounting Pronouncement</vt:lpstr>
      <vt:lpstr>Business Combinations</vt:lpstr>
      <vt:lpstr>Inventories</vt:lpstr>
      <vt:lpstr>Goodwill and Intangible Assets</vt:lpstr>
      <vt:lpstr>Related Party Transactions</vt:lpstr>
      <vt:lpstr>Accrued Liabilities</vt:lpstr>
      <vt:lpstr>Long-Term Debt</vt:lpstr>
      <vt:lpstr>Fair Value Measurements</vt:lpstr>
      <vt:lpstr>Commitments, Contingencies and </vt:lpstr>
      <vt:lpstr>Accounting for Stock-Based Comp</vt:lpstr>
      <vt:lpstr>Segment Reporting</vt:lpstr>
      <vt:lpstr>Net Earnings Per Common Share</vt:lpstr>
      <vt:lpstr>Accounting for Uncertainty in I</vt:lpstr>
      <vt:lpstr>Description of Business and Sum</vt:lpstr>
      <vt:lpstr>Business Combinations (Tables)</vt:lpstr>
      <vt:lpstr>Goodwill and Intangible Assets </vt:lpstr>
      <vt:lpstr>Accrued Liabilities (Tables)</vt:lpstr>
      <vt:lpstr>Segment Reporting (Tables)</vt:lpstr>
      <vt:lpstr>Net Earnings Per Common Share (</vt:lpstr>
      <vt:lpstr>Business Combinations (Details)</vt:lpstr>
      <vt:lpstr>Business Combinations (Assets A</vt:lpstr>
      <vt:lpstr>Inventories (Concentration of R</vt:lpstr>
      <vt:lpstr>Inventories (Reserves) (Details</vt:lpstr>
      <vt:lpstr>Goodwill and Intangible Asset30</vt:lpstr>
      <vt:lpstr>Goodwill and Intangilble Assets</vt:lpstr>
      <vt:lpstr>Related Party Transactions (Det</vt:lpstr>
      <vt:lpstr>Accrued Liabilities (Details)</vt:lpstr>
      <vt:lpstr>Long-Term Debt (Details)</vt:lpstr>
      <vt:lpstr>Fair Value Measurements (Detail</vt:lpstr>
      <vt:lpstr>Commitments, Contingencies an36</vt:lpstr>
      <vt:lpstr>Accounting for Stock-Based Co37</vt:lpstr>
      <vt:lpstr>Segment Reporting (Revenues and</vt:lpstr>
      <vt:lpstr>Segment Reporting (Capital Expe</vt:lpstr>
      <vt:lpstr>Segment Reporting (Goodwill by </vt:lpstr>
      <vt:lpstr>Segment Reporting (Total Assets</vt:lpstr>
      <vt:lpstr>Segment Reporting (Corporate As</vt:lpstr>
      <vt:lpstr>Net Earnings Per Common Share43</vt:lpstr>
      <vt:lpstr>Net Earnings Per Common Share44</vt:lpstr>
      <vt:lpstr>Accounting for Uncertainty in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8T20:11:06Z</dcterms:created>
  <dcterms:modified xmlns:dcterms="http://purl.org/dc/terms/" xmlns:xsi="http://www.w3.org/2001/XMLSchema-instance" xsi:type="dcterms:W3CDTF">2016-09-08T20:11:06Z</dcterms:modified>
  <dc:title xmlns:dc="http://purl.org/dc/elements/1.1/">Untitled</dc:title>
  <dc:description xmlns:dc="http://purl.org/dc/elements/1.1/"/>
  <dc:subject xmlns:dc="http://purl.org/dc/elements/1.1/"/>
  <cp:keywords/>
  <cp:category/>
</cp:coreProperties>
</file>